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 xmlns:r="http://schemas.openxmlformats.org/officeDocument/2006/relationships" name="Income Taxes (Details)" sheetId="26" state="visible" r:id="rId26"/>
    <sheet xmlns:r="http://schemas.openxmlformats.org/officeDocument/2006/relationships" name="Income Taxes (Details) - Schedu" sheetId="27" state="visible" r:id="rId27"/>
    <sheet xmlns:r="http://schemas.openxmlformats.org/officeDocument/2006/relationships" name="Income Taxes (Details) - Sche_2" sheetId="28" state="visible" r:id="rId28"/>
    <sheet xmlns:r="http://schemas.openxmlformats.org/officeDocument/2006/relationships" name="Income Taxes (Details) - Sche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1, 2021</t>
        </is>
      </c>
      <c r="D2" s="2" t="inlineStr">
        <is>
          <t>Jun. 30, 2020</t>
        </is>
      </c>
    </row>
    <row r="3">
      <c r="A3" s="3" t="inlineStr">
        <is>
          <t>Document Information Line Items</t>
        </is>
      </c>
    </row>
    <row r="4">
      <c r="A4" s="4" t="inlineStr">
        <is>
          <t>Entity Registrant Name</t>
        </is>
      </c>
      <c r="B4" s="4" t="inlineStr">
        <is>
          <t xml:space="preserve">Switchback Energy Acquisition Corp	</t>
        </is>
      </c>
    </row>
    <row r="5">
      <c r="A5" s="4" t="inlineStr">
        <is>
          <t>Document Type</t>
        </is>
      </c>
      <c r="B5" s="4" t="inlineStr">
        <is>
          <t>10-K</t>
        </is>
      </c>
    </row>
    <row r="6">
      <c r="A6" s="4" t="inlineStr">
        <is>
          <t>Current Fiscal Year End Date</t>
        </is>
      </c>
      <c r="B6" s="4" t="inlineStr">
        <is>
          <t>--12-31</t>
        </is>
      </c>
    </row>
    <row r="7">
      <c r="A7" s="4" t="inlineStr">
        <is>
          <t>Entity Public Float</t>
        </is>
      </c>
      <c r="D7" s="5" t="n">
        <v>313700000</v>
      </c>
    </row>
    <row r="8">
      <c r="A8" s="4" t="inlineStr">
        <is>
          <t>Amendment Flag</t>
        </is>
      </c>
      <c r="B8" s="4" t="inlineStr">
        <is>
          <t>false</t>
        </is>
      </c>
    </row>
    <row r="9">
      <c r="A9" s="4" t="inlineStr">
        <is>
          <t>Entity Central Index Key</t>
        </is>
      </c>
      <c r="B9" s="4" t="inlineStr">
        <is>
          <t>000177739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004</t>
        </is>
      </c>
    </row>
    <row r="22">
      <c r="A22" s="4" t="inlineStr">
        <is>
          <t>Entity Incorporation, State or Country Code</t>
        </is>
      </c>
      <c r="B22" s="4" t="inlineStr">
        <is>
          <t>DE</t>
        </is>
      </c>
    </row>
    <row r="23">
      <c r="A23" s="4" t="inlineStr">
        <is>
          <t>Entity Interactive Data Current</t>
        </is>
      </c>
      <c r="B23" s="4" t="inlineStr">
        <is>
          <t>Yes</t>
        </is>
      </c>
    </row>
    <row r="24">
      <c r="A24" s="4" t="inlineStr">
        <is>
          <t>Class A common stock</t>
        </is>
      </c>
    </row>
    <row r="25">
      <c r="A25" s="3" t="inlineStr">
        <is>
          <t>Document Information Line Items</t>
        </is>
      </c>
    </row>
    <row r="26">
      <c r="A26" s="4" t="inlineStr">
        <is>
          <t>Entity Common Stock, Shares Outstanding</t>
        </is>
      </c>
      <c r="C26" s="6" t="n">
        <v>31411763</v>
      </c>
    </row>
    <row r="27">
      <c r="A27" s="4" t="inlineStr">
        <is>
          <t>Class B common stock</t>
        </is>
      </c>
    </row>
    <row r="28">
      <c r="A28" s="3" t="inlineStr">
        <is>
          <t>Document Information Line Items</t>
        </is>
      </c>
    </row>
    <row r="29">
      <c r="A29" s="4" t="inlineStr">
        <is>
          <t>Entity Common Stock, Shares Outstanding</t>
        </is>
      </c>
      <c r="C29" s="6" t="n">
        <v>7852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May 16, 2019, the Sponsor purchased 8,625,000 shares (the “Founder Shares”) of the Company’s Class B common
stock, par value $0.0001 per share, for an aggregate price of $25,000. The Initial Stockholders agreed to forfeit up to 1,125,000
Founder Shares to the extent that the over-allotment option was not exercised in full by the underwriters. The forfeiture was
adjusted to the extent that the over-allotment option was not exercised in full by the underwriters so that the Founder Shares
would represent 20.0% of the Company’s issued and outstanding shares after the Public Offering. On September 6, 2019, the
underwriters purchased the Over-allotment Units, and the remaining over-allotment option subsequently expired. As a result, an
aggregate of 772,059 Founder Shares were forfeited accordingly. The
Initial Stockholders agreed, subject to limited exceptions, not to transfer, assign or sell any of the Founder Shares until one
year after the date of the consummation of the Business Combination or earlier if, subsequent to the Business Combination, (i)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or (ii) the Company consummates a subsequent liquidation, merger, stock exchange
or other similar transaction which results in all of the Company’s stockholders having the right to exchange their shares
of common stock for cash, securities or other property. The
Founder Shares are also subject to the Founders Stock Letter described in Note 1. Private
Placement Warrants Simultaneously
with the closing of the Public Offering, the Sponsor purchased an aggregate of 5,333,333 Private Placement Warrants at a price
of $1.50 per Private Placement Warrant, generating gross proceeds of approximately $8.0 million. Simultaneously with the closing
of the sale of the Over-allotment Units, the Sponsor purchased an additional 188,235 Private Placement Warrants at a price of
$1.50 per Private Placement Warrant, generating gross proceeds of approximately $282,000. Each
whole Private Placement Warrant is exercisable for one whole share of Class A common stock at a price of $11.50 per share. A portion
of the proceeds from the sale of the Private Placement Warrants to the Sponsor was added to the proceeds from the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Business Combination. Related
Party Loans On
May 16, 2019, the Sponsor agreed to loan the Company an aggregate of up to $300,000 to cover organizational expenses and expenses
related to the Public Offering pursuant to a promissory note (the “Note”). This loan was non-interest bearing and
payable on the completion of the Public Offering. The Company borrowed approximately $251,000 under the Note, and then repaid
the Note in full to the Sponsor on August 12, 2019. During
the year ended December 31, 2020, the Sponsor advanced approximately $1.3 million to the Company to fund general administrative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ervices Agreement Commencing
on the date that the securities of the Company were first listed on the New York Stock Exchange and continuing until the earlier
of the Company’s consummation of its initial business combination or the Company’s liquidation, the Company has agreed
to pay the Sponsor a total of $10,000 per month for office space, utilities, secretarial support and administrative services.
The Company recorded an aggregate of $120,000 during the year ended December 31, 2020, as well as an aggregate of $50,000 during
the period from May 10, 2019 (inception) through December 31, 2019 in general and administrative expenses in connection with the
related agreement in the accompanying statements of operations. As of December 31, 2020, the Company recorded an aggregate of
approximately $76,000 in related party accru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Except
for the Affiliated Units, the underwriters were entitled to an underwriting discount of $0.20 per unit, or $5.96 million in the
aggregate, paid upon closing of the Public Offering. An additional fee of approximately $282,000 in the aggregate was due in connection
with the closing of the sale of the Over-allotment Units. In
addition, $0.35 per unit (but not including the Affiliated Units), or approximately $10.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itigation On October 29,
2020, a putative class action lawsuit was filed in the Supreme Court of the State of New York by a purported Switchback stockholder
in connection with the Business Combination: Bulsa v. Switchback Energy Acquisition Corporation Bushansky
v. Switchback Energy Acquisition Corporation, et al., Ward v. Switchback Energy Acquisition Corporation, et al., Baker v. Switchback Energy Acquisition Corporation, et 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6 — Stockholders’ Equity Class
A Common Stock Class
B Common Stock Prior
to an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a majority of at least 90% of the
Company’s common stock.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The
Class B common stock will automatically convert into Class A common stock at the time of the initial business combination on a
one-for-one basis, subject to adjustment. In the case that additional shares of Class A common stock, or equity-linked securities,
are issued or deemed issued in excess of the amounts sold in the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Public Offering plus all shares of Class A common stock and equity-linked
securities issued or deemed issued in connection with the Business Combination (excluding any shares or equity-linked securities
issued, or to be issued, to any seller in the Business Combination). Preferred
Stock Warrants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for cash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90 days after the warrants become exercisable, the Company may redeem the outstanding warrants for shares
of Class A common stock (including both Public Warrants and Private Placement Warrants):
● in whole and not
in part;
● at a price equal
to a number of shares of Class A common stock to be determined by reference to the agreed table set forth in the warrant agreement
based on the redemption date and the “fair market value” of the Class A common stock;
● upon a minimum of
30 days’ prior written notice of redemption; and
● if, and only if,
the last sale price of the Class A common stock equals or exceeds $10.00 per share (as adjusted) on the trading day prior
to the date on which the Company sends the notice of redemption to the warrant holders. The
exercise price and number of common stock issuable upon exercise of the warrants may be adjusted in certain circumstances including
in the event of a stock dividend, or recapitalization, reorganization, merger or consolidation. In addition, if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7 — Fair Value Measurements The
following tables present information about the Company’s financial assets that are measured at fair value on a recurring
basis as of December 31, 2020 and 2019 and indicate the fair value hierarchy of the valuation techniques that the Company utilized
to determine such fair value. December
31, 2020
Quoted Prices in Active Markets Significant Other Observable Inputs Significant Other Unobservable Inputs
Description (Level 1) (Level 2) (Level 3)
Investments held in Trust Account
Money Market Funds $ 316,991,065 $ - $ - December
31, 2019
Quoted Prices in Active Markets Significant Other Observable Inputs Significant Other Unobservable Inputs
Description (Level 1) (Level 2) (Level 3)
Investments held in Trust Account
Money Market Funds $ 316,398,889 $ - $ - Transfers
to/from Levels 1, 2, and 3 are recognized at the end of the reporting periods. There were no transfers between levels of
the hierarchy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The
income tax provision consists of the following:
For the year ended For the period From May 10, 2019 (inception) through December 31,
Current
Federal $ 201,603 $ 479,064
State - -
Deferred
Federal (1,207,074 ) (222,823 )
State - -
Valuation allowance 1,207,074 222,823
Income tax provision $ 201,603 $ 479,064 The
Company’s net deferred tax assets are as follows:
December 31, December 31,
Deferred tax assets:
StartUp/Organization Costs $ 1,207,074 $ 222,823
Total deferred tax assets 1,207,074 222,823
Valuation allowance (1,207,074 ) (222,823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valuation allowance was approximately $827,000. A
reconciliation of the statutory federal income tax rate to the Company’s effective tax rate is as follows:
For the year ended For The period from May 10, 2019 (inception) through December 31,
Statutory Federal income tax rate 21.0 % 21.0 %
Meals &amp; entertainment 0.0 % 0.0 %
Change in Valuation Allowance (25.2 )% 18.3 %
Income Taxes Provision (Benefit) (4.2 )% 39.3 % The
Company’s taxable income primarily consists of interest income on the Trust Account. The Company’s general and administrative
expenses are generally considered start-up costs and are not currently deductible. During the year ended December 31, 2020, approximately
$202,000 of income tax expense was recognized. The Company’s effective tax rate for the year ended December 31, 2020 was
a negative 4%, which differs from the expected income tax rate due to a full valuation allowance recognized on the deferred tax
asset resulting from non-deductible start-up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Management
has evaluated subsequent events to determine if events or transactions occurring through the date the consolidated financial statements
were available for issuance require potential adjustment to or disclosure in the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se consolidated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events.
Actual results could differ from the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At December 31, 2020, the Company has not experienced losses on these accounts, and management believes that the Company is not
exposed to significant risks on such accounts. The Company’s investments held in the Trust Account as of December 31, 2020
are comprised of money market funds which invest only in direct U.S. government treasury obligations.</t>
        </is>
      </c>
    </row>
    <row r="6">
      <c r="A6" s="4" t="inlineStr">
        <is>
          <t>Principles of Consolidation</t>
        </is>
      </c>
      <c r="B6" s="4" t="inlineStr">
        <is>
          <t>Principles
of Consolidation The
consolidated financial statements include the accounts of the Company and its wholly owned subsidiary, Merger Sub, at December
31, 2020. All significant inter-company transactions and balances have been eliminated in consolidation.</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consolidated statement of operations. The estimated
fair values of investments held in the Trust Account are determined using available market information.</t>
        </is>
      </c>
    </row>
    <row r="8">
      <c r="A8" s="4" t="inlineStr">
        <is>
          <t>Fair Value of Financial Instruments</t>
        </is>
      </c>
      <c r="B8" s="4" t="inlineStr">
        <is>
          <t>Fair
Value of Financial Instru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due to related party and taxes payable
approximate their fair values due to the short-term nature of the instruments. The Company’s portfolio of investments held
in the Trust Account is comprised of investments in U.S. Treasury securities with an original maturity of 185 days or less, or
in money market funds which invest only in direct U.S. government treasury obligations, and are recognized at fair value. The
fair value for trading securities is determined using quoted market prices in active markets.</t>
        </is>
      </c>
    </row>
    <row r="9">
      <c r="A9" s="4" t="inlineStr">
        <is>
          <t>Offering Costs Associated with the Public Offering</t>
        </is>
      </c>
      <c r="B9" s="4" t="inlineStr">
        <is>
          <t>Offering
Costs Associated with the Public Offering Offering
costs consist of legal, accounting, underwriting fees and other costs that were directly related to the Public Offering and that
were charged to stockholders’ equity upon the completion of the Public Offering in July and September 2019.</t>
        </is>
      </c>
    </row>
    <row r="10">
      <c r="A10" s="4" t="inlineStr">
        <is>
          <t>Shares of Class A Common Stock Subject to Possible Redemption</t>
        </is>
      </c>
      <c r="B10" s="4" t="inlineStr">
        <is>
          <t>Shares
of Class A Common Stock Subject to Possible Redemption Shares
of the Company’s Class A common stock subject to mandatory redemption (if any) are classified as liability instruments and
are measured at fair value. Conditionally redeemable shares of the Company’s Class A common stock (including shares of the
Company’s Class A common stock that feature redemption rights that are either within the control of the holder or subject
to redemption upon the occurrence of uncertain events not solely within the Company’s control) are classified as temporary
equity. At all other times, shares of the Company’s Class A common stock are classified as stockholders’ equity. Shares
of the Company’s Class A common stock feature certain redemption rights that are considered to be outside of the Company’s
control and subject to the occurrence of uncertain future events. Accordingly, at December 31, 2020 and 2019, 29,548,906 and 30,047,981
shares of the Company’s Class A common stock subject to possible redemption, respectively, are presented as temporary equity,
outside of the stockholders’ equity section of the Company’s consolidated balance sheets.</t>
        </is>
      </c>
    </row>
    <row r="11">
      <c r="A11" s="4" t="inlineStr">
        <is>
          <t>Net Income (Loss) Per Share of Common Stock</t>
        </is>
      </c>
      <c r="B11" s="4" t="inlineStr">
        <is>
          <t>Net
Income (Loss) Per Share of Common Stock Net
income (loss) per share is computed by dividing net income by the weighted-average number of shares of common stock outstanding
during the periods. The Company has not considered the effect of the warrants sold in the Public Offering (including the consummation
of the over-allotment) and Private Placement to purchase an aggregate of 15,992,155 shares of the Company’s Class A common
stock in the calculation of diluted income per share, since their inclusion would be anti-dilutive under the treasury stock method. Net income per share, basic and diluted for the Company’s Class A
common stock for the year ended December 31, 2020 is calculated by dividing (i) the gain on marketable securities, dividends and
interest held in Trust Account of approximately $1.2 million, net of applicable taxes and funds available to be withdrawn from
the Trust Account for franchise and income tax obligations of approximately $401,000, resulting in an aggregate of approximately
$758,000, by (ii) the weighted average number of shares of the Company’s Class A common stock outstanding for the period
of 31,411,763 shares. Net loss per share, basic and diluted for the Company’s Class B common stock for the year ended December
31, 2020 is calculated by dividing (i) the net loss of approximately $5 million, less income attributable to public shares of approximately
$758,000, resulting in a net loss of approximately $5.7 million, by (ii) the weighted average number of shares of the Company’s
Class B common stock outstanding for the period of 7,852,941 shares. Net
income per share, basic and diluted for the Company’s Class A common stock for the period from May 10, 2019 (inception)
through December 31, 2019 is calculated by dividing (i) the gain on marketable securities, dividends and interest held in Trust
Account of approximately $2.3 million, net of applicable taxes and funds available to be withdrawn from the Trust Account for
franchise and income tax obligations of approximately $567,000, resulting in an aggregate of approximately $1.7 million, by (ii)
the weighted average number of shares of the Company’s Class A common stock outstanding for the period of 31,092,978 shares.
Net loss per share, basic and diluted for the Company’s Class B common stock for the period from May 10, 2019 (inception)
through December 31, 2019 is calculated by dividing (i) the net income of approximately $780,000, less income attributable to
public shares of approximately $1.7 million, resulting in a net loss of approximately $935,000, by (ii) the weighted average number
of shares of the Company’s Class B common stock outstanding for the period of 7,852,941 shares.</t>
        </is>
      </c>
    </row>
    <row r="12">
      <c r="A12" s="4" t="inlineStr">
        <is>
          <t>Income Taxes</t>
        </is>
      </c>
      <c r="B12"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and 2019, the Company had deferred tax
assets aggregating approximately $1.4 million and $223,000, respectively, which had a full valuation allowance recorded against
them as of December 31, 2020 and 2019. For
tax benefits to be recognized, a tax position must be more likely than not to be sustained upon examination by taxing authorities.
There were no unrecognized tax benefits as of December 31, 2020 and 2019.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mpany's assets that are measured at fair value on a recurring basis</t>
        </is>
      </c>
      <c r="B4" s="4" t="inlineStr">
        <is>
          <t xml:space="preserve">Quoted Prices in Active Markets Significant Other Observable Inputs Significant Other Unobservable Inputs
Description (Level 1) (Level 2) (Level 3)
Investments held in Trust Account
Money Market Funds $ 316,991,065 $ - $ -
Quoted Prices in Active Markets Significant Other Observable Inputs Significant Other Unobservable Inputs
Description (Level 1) (Level 2) (Level 3)
Investments held in Trust Account
Money Market Funds $ 316,398,889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For the year ended For the period From May 10, 2019 (inception) through December 31,
Current
Federal $ 201,603 $ 479,064
State - -
Deferred
Federal (1,207,074 ) (222,823 )
State - -
Valuation allowance 1,207,074 222,823
Income tax provision $ 201,603 $ 479,064 </t>
        </is>
      </c>
    </row>
    <row r="5">
      <c r="A5" s="4" t="inlineStr">
        <is>
          <t>Schedule of net deferred tax assets</t>
        </is>
      </c>
      <c r="B5" s="4" t="inlineStr">
        <is>
          <t xml:space="preserve">December 31, December 31,
Deferred tax assets:
StartUp/Organization Costs $ 1,207,074 $ 222,823
Total deferred tax assets 1,207,074 222,823
Valuation allowance (1,207,074 ) (222,823 )
Deferred tax asset, net of allowance $ - $ - </t>
        </is>
      </c>
    </row>
    <row r="6">
      <c r="A6" s="4" t="inlineStr">
        <is>
          <t>Schedule of reconciliation of the statutory federal income tax rate to the Company's effective tax rate</t>
        </is>
      </c>
      <c r="B6" s="4" t="inlineStr">
        <is>
          <t>For the year ended For The period from May 10, 2019 (inception) through December 31,
Statutory Federal income tax rate 21.0 % 21.0 %
Meals &amp; entertainment 0.0 % 0.0 %
Change in Valuation Allowance (25.2 )% 18.3 %
Income Taxes Provision (Benefit) (4.2 )% 3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and Basis of Presentation (Details) - USD ($)</t>
        </is>
      </c>
      <c r="B1" s="2" t="inlineStr">
        <is>
          <t>Sep. 06, 2019</t>
        </is>
      </c>
      <c r="C1" s="2" t="inlineStr">
        <is>
          <t>Jul. 30, 2019</t>
        </is>
      </c>
      <c r="D1" s="2" t="inlineStr">
        <is>
          <t>Dec. 31, 2020</t>
        </is>
      </c>
    </row>
    <row r="2">
      <c r="A2" s="3" t="inlineStr">
        <is>
          <t>Description of Organization, Business Operations and Basis of Presentation (Details) [Line Items]</t>
        </is>
      </c>
    </row>
    <row r="3">
      <c r="A3" s="4" t="inlineStr">
        <is>
          <t>Incurred offering costs</t>
        </is>
      </c>
      <c r="D3" s="5" t="n">
        <v>17700000</v>
      </c>
    </row>
    <row r="4">
      <c r="A4" s="4" t="inlineStr">
        <is>
          <t>Deferred underwriting commissions</t>
        </is>
      </c>
      <c r="D4" s="5" t="n">
        <v>10900000</v>
      </c>
    </row>
    <row r="5">
      <c r="A5" s="4" t="inlineStr">
        <is>
          <t>Warrants price (in Dollars per share)</t>
        </is>
      </c>
      <c r="D5" s="8" t="n">
        <v>1.5</v>
      </c>
    </row>
    <row r="6">
      <c r="A6" s="4" t="inlineStr">
        <is>
          <t>Business combinations fair market, description</t>
        </is>
      </c>
      <c r="D6" s="4" t="inlineStr">
        <is>
          <t>The Company&amp;#x2019;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7">
      <c r="A7" s="4" t="inlineStr">
        <is>
          <t>Business acquisition, share price (in Dollars per share)</t>
        </is>
      </c>
      <c r="D7" s="5" t="n">
        <v>10</v>
      </c>
    </row>
    <row r="8">
      <c r="A8" s="4" t="inlineStr">
        <is>
          <t>Business combination tangible assets</t>
        </is>
      </c>
      <c r="D8" s="5" t="n">
        <v>5000001</v>
      </c>
    </row>
    <row r="9">
      <c r="A9" s="4" t="inlineStr">
        <is>
          <t>Public shares aggregate percentage</t>
        </is>
      </c>
      <c r="D9" s="4" t="inlineStr">
        <is>
          <t>20.00%</t>
        </is>
      </c>
    </row>
    <row r="10">
      <c r="A10" s="4" t="inlineStr">
        <is>
          <t>Obligation to redeem public shares percentage</t>
        </is>
      </c>
      <c r="D10" s="4" t="inlineStr">
        <is>
          <t>100.00%</t>
        </is>
      </c>
    </row>
    <row r="11">
      <c r="A11" s="4" t="inlineStr">
        <is>
          <t>Interest to payable dissolution expenses</t>
        </is>
      </c>
      <c r="D11" s="5" t="n">
        <v>100000</v>
      </c>
    </row>
    <row r="12">
      <c r="A12" s="4" t="inlineStr">
        <is>
          <t>Ownership interests</t>
        </is>
      </c>
      <c r="D12" s="4" t="inlineStr">
        <is>
          <t>92.20%</t>
        </is>
      </c>
    </row>
    <row r="13">
      <c r="A13" s="4" t="inlineStr">
        <is>
          <t>Business combination capital contribution</t>
        </is>
      </c>
      <c r="D13" s="5" t="n">
        <v>25000</v>
      </c>
    </row>
    <row r="14">
      <c r="A14" s="4" t="inlineStr">
        <is>
          <t>Business Combination loans from sponsor</t>
        </is>
      </c>
      <c r="D14" s="6" t="n">
        <v>251000</v>
      </c>
    </row>
    <row r="15">
      <c r="A15" s="4" t="inlineStr">
        <is>
          <t>Cash advance from sponsor</t>
        </is>
      </c>
      <c r="D15" s="6" t="n">
        <v>1270000</v>
      </c>
    </row>
    <row r="16">
      <c r="A16" s="4" t="inlineStr">
        <is>
          <t>Cash at bank account</t>
        </is>
      </c>
      <c r="D16" s="6" t="n">
        <v>112000</v>
      </c>
    </row>
    <row r="17">
      <c r="A17" s="4" t="inlineStr">
        <is>
          <t>Gain on marketable securities</t>
        </is>
      </c>
      <c r="D17" s="5" t="n">
        <v>2900000</v>
      </c>
    </row>
    <row r="18">
      <c r="A18" s="4" t="inlineStr">
        <is>
          <t>Business combination, description</t>
        </is>
      </c>
      <c r="D18" s="4" t="inlineStr">
        <is>
          <t>Trust Account available to fund a Business Combination (less up to $100,000 of interest to pay dissolution expenses and net of taxes payable), and a working capital deficit of approximately $5.6 million (including approximately $401,000 in tax obligations, which will be paid using investment income held in the Trust Account). In addition, in order to finance transaction costs in connection with a Business Combination, the Sponsor or an affiliate of the Sponsor, or certain of the Company&amp;#x2019;s officers and directors intend to, but are not obligated to, loan the Company funds as may be required (&amp;#x201c;Working Capital Loans&amp;#x201d;). As of December 31, 2020, there were no amounts outstanding under any Working Capital Loan.</t>
        </is>
      </c>
    </row>
    <row r="19">
      <c r="A19" s="4" t="inlineStr">
        <is>
          <t>Initial Public Offering [Member]</t>
        </is>
      </c>
    </row>
    <row r="20">
      <c r="A20" s="3" t="inlineStr">
        <is>
          <t>Description of Organization, Business Operations and Basis of Presentation (Details) [Line Items]</t>
        </is>
      </c>
    </row>
    <row r="21">
      <c r="A21" s="4" t="inlineStr">
        <is>
          <t>Initial public offering shares (in Shares)</t>
        </is>
      </c>
      <c r="C21" s="6" t="n">
        <v>30000000</v>
      </c>
    </row>
    <row r="22">
      <c r="A22" s="4" t="inlineStr">
        <is>
          <t>Public share price (in Dollars per share)</t>
        </is>
      </c>
      <c r="C22" s="5" t="n">
        <v>10</v>
      </c>
    </row>
    <row r="23">
      <c r="A23" s="4" t="inlineStr">
        <is>
          <t>Initial public offering gross proceeds</t>
        </is>
      </c>
      <c r="C23" s="5" t="n">
        <v>300000000</v>
      </c>
    </row>
    <row r="24">
      <c r="A24" s="4" t="inlineStr">
        <is>
          <t>Over-Allotment Units [Member]</t>
        </is>
      </c>
    </row>
    <row r="25">
      <c r="A25" s="3" t="inlineStr">
        <is>
          <t>Description of Organization, Business Operations and Basis of Presentation (Details) [Line Items]</t>
        </is>
      </c>
    </row>
    <row r="26">
      <c r="A26" s="4" t="inlineStr">
        <is>
          <t>Initial public offering shares (in Shares)</t>
        </is>
      </c>
      <c r="C26" s="6" t="n">
        <v>4500000</v>
      </c>
    </row>
    <row r="27">
      <c r="A27" s="4" t="inlineStr">
        <is>
          <t>Public share price (in Dollars per share)</t>
        </is>
      </c>
      <c r="C27" s="5" t="n">
        <v>10</v>
      </c>
    </row>
    <row r="28">
      <c r="A28" s="4" t="inlineStr">
        <is>
          <t>Underwriters purchased an additional shares (in Shares)</t>
        </is>
      </c>
      <c r="B28" s="6" t="n">
        <v>1411763</v>
      </c>
    </row>
    <row r="29">
      <c r="A29" s="4" t="inlineStr">
        <is>
          <t>Gross proceeds</t>
        </is>
      </c>
      <c r="B29" s="5" t="n">
        <v>14100000</v>
      </c>
      <c r="D29" s="5" t="n">
        <v>14100000</v>
      </c>
    </row>
    <row r="30">
      <c r="A30" s="4" t="inlineStr">
        <is>
          <t>Private Placement [Member]</t>
        </is>
      </c>
    </row>
    <row r="31">
      <c r="A31" s="3" t="inlineStr">
        <is>
          <t>Description of Organization, Business Operations and Basis of Presentation (Details) [Line Items]</t>
        </is>
      </c>
    </row>
    <row r="32">
      <c r="A32" s="4" t="inlineStr">
        <is>
          <t>Initial public offering shares (in Shares)</t>
        </is>
      </c>
      <c r="D32" s="6" t="n">
        <v>188235</v>
      </c>
    </row>
    <row r="33">
      <c r="A33" s="4" t="inlineStr">
        <is>
          <t>Initial public offering gross proceeds</t>
        </is>
      </c>
      <c r="D33" s="5" t="n">
        <v>8000000</v>
      </c>
    </row>
    <row r="34">
      <c r="A34" s="4" t="inlineStr">
        <is>
          <t>Gross proceeds</t>
        </is>
      </c>
      <c r="D34" s="5" t="n">
        <v>282000</v>
      </c>
    </row>
    <row r="35">
      <c r="A35" s="4" t="inlineStr">
        <is>
          <t>Number of securities called by warrants or rights (in Shares)</t>
        </is>
      </c>
      <c r="D35" s="6" t="n">
        <v>5333333</v>
      </c>
    </row>
    <row r="36">
      <c r="A36" s="4" t="inlineStr">
        <is>
          <t>Number of securities called by each warrant or right, per share (in Dollars per share)</t>
        </is>
      </c>
      <c r="D36" s="8" t="n">
        <v>1.5</v>
      </c>
    </row>
    <row r="37">
      <c r="A37" s="4" t="inlineStr">
        <is>
          <t>Trust Account [Member]</t>
        </is>
      </c>
    </row>
    <row r="38">
      <c r="A38" s="3" t="inlineStr">
        <is>
          <t>Description of Organization, Business Operations and Basis of Presentation (Details) [Line Items]</t>
        </is>
      </c>
    </row>
    <row r="39">
      <c r="A39" s="4" t="inlineStr">
        <is>
          <t>Public share price (in Dollars per share)</t>
        </is>
      </c>
      <c r="D39" s="5" t="n">
        <v>10</v>
      </c>
    </row>
    <row r="40">
      <c r="A40" s="4" t="inlineStr">
        <is>
          <t>Initial public offering gross proceeds</t>
        </is>
      </c>
      <c r="D40" s="5" t="n">
        <v>314100000</v>
      </c>
    </row>
    <row r="41">
      <c r="A41" s="4" t="inlineStr">
        <is>
          <t>Founder Shares [Member]</t>
        </is>
      </c>
    </row>
    <row r="42">
      <c r="A42" s="3" t="inlineStr">
        <is>
          <t>Description of Organization, Business Operations and Basis of Presentation (Details) [Line Items]</t>
        </is>
      </c>
    </row>
    <row r="43">
      <c r="A43" s="4" t="inlineStr">
        <is>
          <t>Shares issued (in Shares)</t>
        </is>
      </c>
      <c r="D43" s="6" t="n">
        <v>984706</v>
      </c>
    </row>
    <row r="44">
      <c r="A44" s="4" t="inlineStr">
        <is>
          <t>Business combination, description</t>
        </is>
      </c>
      <c r="D44" s="4" t="inlineStr">
        <is>
          <t>(ii) upon and subject to the Closing, subject 900,000 Founder Shares (including any shares of the Company&amp;#x2019;s Class A common stock issued in exchange therefor in the Merger, the &amp;#x201c;Founder Earn Back Shares&amp;#x201d;) held by them (on a pro rata basis) to potential forfeiture, if the volume-weighted average closing sale price (the &amp;#x201c;Closing VWAP&amp;#x201d;) of one share of the Company&amp;#x2019;s Class A common stock quoted on the NYSE (or the exchange on which the shares of the Company&amp;#x2019;s Class A common stock are then listed) is greater than or equal to $12.00 for any ten trading days within any twenty consecutive trading day period within the five-year period following the Closing. The Founders Stock Letter also provides that the Sponsor will bear any transaction costs in excess of $20,000,000 that are allocable to the Company in accordance with the Business Combination Agreement, excluding any costs associated with the PIPE Financing (as defined below).</t>
        </is>
      </c>
    </row>
    <row r="45">
      <c r="A45" s="4" t="inlineStr">
        <is>
          <t>Class A common stock [Member]</t>
        </is>
      </c>
    </row>
    <row r="46">
      <c r="A46" s="3" t="inlineStr">
        <is>
          <t>Description of Organization, Business Operations and Basis of Presentation (Details) [Line Items]</t>
        </is>
      </c>
    </row>
    <row r="47">
      <c r="A47" s="4" t="inlineStr">
        <is>
          <t>Initial public offering shares (in Shares)</t>
        </is>
      </c>
      <c r="C47" s="6" t="n">
        <v>30000000</v>
      </c>
    </row>
    <row r="48">
      <c r="A48" s="4" t="inlineStr">
        <is>
          <t>Shares issued (in Shares)</t>
        </is>
      </c>
      <c r="D48" s="6" t="n">
        <v>22500000</v>
      </c>
    </row>
    <row r="49">
      <c r="A49" s="4" t="inlineStr">
        <is>
          <t>Public offering shares per share (in Dollars per share)</t>
        </is>
      </c>
      <c r="D49" s="5" t="n">
        <v>10</v>
      </c>
    </row>
    <row r="50">
      <c r="A50" s="4" t="inlineStr">
        <is>
          <t>Aggregate purchase price</t>
        </is>
      </c>
      <c r="D50" s="5" t="n">
        <v>22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11803</v>
      </c>
      <c r="C3" s="5" t="n">
        <v>398721</v>
      </c>
    </row>
    <row r="4">
      <c r="A4" s="4" t="inlineStr">
        <is>
          <t>Prepaid expenses</t>
        </is>
      </c>
      <c r="B4" s="6" t="n">
        <v>238641</v>
      </c>
      <c r="C4" s="6" t="n">
        <v>374286</v>
      </c>
    </row>
    <row r="5">
      <c r="A5" s="4" t="inlineStr">
        <is>
          <t>Total current assets</t>
        </is>
      </c>
      <c r="B5" s="6" t="n">
        <v>350444</v>
      </c>
      <c r="C5" s="6" t="n">
        <v>773007</v>
      </c>
    </row>
    <row r="6">
      <c r="A6" s="4" t="inlineStr">
        <is>
          <t>Investments held in Trust Account</t>
        </is>
      </c>
      <c r="B6" s="6" t="n">
        <v>316991065</v>
      </c>
      <c r="C6" s="6" t="n">
        <v>316398889</v>
      </c>
    </row>
    <row r="7">
      <c r="A7" s="4" t="inlineStr">
        <is>
          <t>Total Assets</t>
        </is>
      </c>
      <c r="B7" s="6" t="n">
        <v>317341509</v>
      </c>
      <c r="C7" s="6" t="n">
        <v>317171896</v>
      </c>
    </row>
    <row r="8">
      <c r="A8" s="3" t="inlineStr">
        <is>
          <t>Current liabilities:</t>
        </is>
      </c>
    </row>
    <row r="9">
      <c r="A9" s="4" t="inlineStr">
        <is>
          <t>Accounts payable</t>
        </is>
      </c>
      <c r="B9" s="6" t="n">
        <v>39094</v>
      </c>
      <c r="C9" s="6" t="n">
        <v>200971</v>
      </c>
    </row>
    <row r="10">
      <c r="A10" s="4" t="inlineStr">
        <is>
          <t>Accrued expenses</t>
        </is>
      </c>
      <c r="B10" s="6" t="n">
        <v>4133165</v>
      </c>
    </row>
    <row r="11">
      <c r="A11" s="4" t="inlineStr">
        <is>
          <t>Accrued expenses - related party</t>
        </is>
      </c>
      <c r="B11" s="6" t="n">
        <v>76045</v>
      </c>
    </row>
    <row r="12">
      <c r="A12" s="4" t="inlineStr">
        <is>
          <t>Due to related party</t>
        </is>
      </c>
      <c r="B12" s="6" t="n">
        <v>1279360</v>
      </c>
    </row>
    <row r="13">
      <c r="A13" s="4" t="inlineStr">
        <is>
          <t>Franchise tax payable</t>
        </is>
      </c>
      <c r="B13" s="6" t="n">
        <v>200000</v>
      </c>
      <c r="C13" s="6" t="n">
        <v>87928</v>
      </c>
    </row>
    <row r="14">
      <c r="A14" s="4" t="inlineStr">
        <is>
          <t>Income tax payable</t>
        </is>
      </c>
      <c r="B14" s="6" t="n">
        <v>200667</v>
      </c>
      <c r="C14" s="6" t="n">
        <v>479064</v>
      </c>
    </row>
    <row r="15">
      <c r="A15" s="4" t="inlineStr">
        <is>
          <t>Total current liabilities</t>
        </is>
      </c>
      <c r="B15" s="6" t="n">
        <v>5928331</v>
      </c>
      <c r="C15" s="6" t="n">
        <v>767963</v>
      </c>
    </row>
    <row r="16">
      <c r="A16" s="4" t="inlineStr">
        <is>
          <t>Deferred underwriting commissions</t>
        </is>
      </c>
      <c r="B16" s="6" t="n">
        <v>10924117</v>
      </c>
      <c r="C16" s="6" t="n">
        <v>10924117</v>
      </c>
    </row>
    <row r="17">
      <c r="A17" s="4" t="inlineStr">
        <is>
          <t>Total liabilities</t>
        </is>
      </c>
      <c r="B17" s="6" t="n">
        <v>16852448</v>
      </c>
      <c r="C17" s="6" t="n">
        <v>11692080</v>
      </c>
    </row>
    <row r="18">
      <c r="A18" s="4" t="inlineStr">
        <is>
          <t>Commitments and Contingencies</t>
        </is>
      </c>
      <c r="B18" s="4" t="inlineStr">
        <is>
          <t xml:space="preserve"> </t>
        </is>
      </c>
    </row>
    <row r="19">
      <c r="A19" s="4" t="inlineStr">
        <is>
          <t>Class A common stock, $0.0001 par value; 29,836,217 and 30,047,981 shares subject to possible redemption at $10.00 per share at December 31, 2020 and 2019, respectively</t>
        </is>
      </c>
      <c r="B19" s="6" t="n">
        <v>295489060</v>
      </c>
      <c r="C19" s="6" t="n">
        <v>300479810</v>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6" t="n">
        <v>9210213</v>
      </c>
      <c r="C22" s="6" t="n">
        <v>4219513</v>
      </c>
    </row>
    <row r="23">
      <c r="A23" s="4" t="inlineStr">
        <is>
          <t>Retained earnings (Accumulated deficit)</t>
        </is>
      </c>
      <c r="B23" s="6" t="n">
        <v>-4211183</v>
      </c>
      <c r="C23" s="6" t="n">
        <v>779572</v>
      </c>
    </row>
    <row r="24">
      <c r="A24" s="4" t="inlineStr">
        <is>
          <t>Total stockholders' equity</t>
        </is>
      </c>
      <c r="B24" s="6" t="n">
        <v>5000001</v>
      </c>
      <c r="C24" s="6" t="n">
        <v>5000006</v>
      </c>
    </row>
    <row r="25">
      <c r="A25" s="4" t="inlineStr">
        <is>
          <t>Total Liabilities and Stockholders’ Equity</t>
        </is>
      </c>
      <c r="B25" s="6" t="n">
        <v>317341509</v>
      </c>
      <c r="C25" s="6" t="n">
        <v>317171896</v>
      </c>
    </row>
    <row r="26">
      <c r="A26" s="4" t="inlineStr">
        <is>
          <t>Class A common stock</t>
        </is>
      </c>
    </row>
    <row r="27">
      <c r="A27" s="3" t="inlineStr">
        <is>
          <t>Stockholders’ Equity:</t>
        </is>
      </c>
    </row>
    <row r="28">
      <c r="A28" s="4" t="inlineStr">
        <is>
          <t>Common stock, value</t>
        </is>
      </c>
      <c r="B28" s="6" t="n">
        <v>186</v>
      </c>
      <c r="C28" s="6" t="n">
        <v>136</v>
      </c>
    </row>
    <row r="29">
      <c r="A29" s="4" t="inlineStr">
        <is>
          <t>Total stockholders' equity</t>
        </is>
      </c>
      <c r="B29" s="6" t="n">
        <v>186</v>
      </c>
      <c r="C29" s="6" t="n">
        <v>136</v>
      </c>
    </row>
    <row r="30">
      <c r="A30" s="4" t="inlineStr">
        <is>
          <t>Class B common stock</t>
        </is>
      </c>
    </row>
    <row r="31">
      <c r="A31" s="3" t="inlineStr">
        <is>
          <t>Stockholders’ Equity:</t>
        </is>
      </c>
    </row>
    <row r="32">
      <c r="A32" s="4" t="inlineStr">
        <is>
          <t>Common stock, value</t>
        </is>
      </c>
      <c r="B32" s="6" t="n">
        <v>785</v>
      </c>
      <c r="C32" s="6" t="n">
        <v>785</v>
      </c>
    </row>
    <row r="33">
      <c r="A33" s="4" t="inlineStr">
        <is>
          <t>Total stockholders' equity</t>
        </is>
      </c>
      <c r="B33" s="5" t="n">
        <v>785</v>
      </c>
      <c r="C33" s="5" t="n">
        <v>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Details) - USD ($)</t>
        </is>
      </c>
      <c r="B1" s="2" t="inlineStr">
        <is>
          <t>8 Months Ended</t>
        </is>
      </c>
      <c r="C1" s="2" t="inlineStr">
        <is>
          <t>12 Months Ended</t>
        </is>
      </c>
    </row>
    <row r="2">
      <c r="B2" s="2" t="inlineStr">
        <is>
          <t>Dec. 31, 2019</t>
        </is>
      </c>
      <c r="C2" s="2" t="inlineStr">
        <is>
          <t>Dec. 31, 2020</t>
        </is>
      </c>
    </row>
    <row r="3">
      <c r="A3" s="3" t="inlineStr">
        <is>
          <t>Summary of Significant Accounting Policies (Details) [Line Items]</t>
        </is>
      </c>
    </row>
    <row r="4">
      <c r="A4" s="4" t="inlineStr">
        <is>
          <t>Description of net income (loss) per share, basic and diluted</t>
        </is>
      </c>
      <c r="B4" s="4" t="inlineStr">
        <is>
          <t>Net loss per share, basic and diluted for the Company&amp;#x2019;s Class B common stock for the period from May 10, 2019 (inception) through December 31, 2019 is calculated by dividing (i) the net income of approximately $780,000, less income attributable to public shares of approximately $1.7 million, resulting in a net loss of approximately $935,000, by (ii) the weighted average number of shares of the Company&amp;#x2019;s Class B common stock outstanding for the period of 7,852,941 shares.</t>
        </is>
      </c>
      <c r="C4" s="4" t="inlineStr">
        <is>
          <t>Note 2 &amp;#x2014; Summary of Significant Accounting Policies Use of Estimates The preparation of these consolidated financial statements in conformity with GAAP requires the Company&amp;#x2019;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events. Actual results could differ from the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At December 31, 2020, the Company has not experienced losses on these accounts, and management believes that the Company is not exposed to significant risks on such accounts. The Company&amp;#x2019;s investments held in the Trust Account as of December 31, 2020 are comprised of money market funds which invest only in direct U.S. government treasury obligations. Principles of Consolidation The consolidated financial statements include the accounts of the Company and its wholly owned subsidiary, Merger Sub, at December 31, 2020. All significant inter-company transactions and balances have been eliminated in consolidation. Investments Held in the Trust Account The Company&amp;#x2019;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amp;#x2019;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consolidated statement of operations. The estimated fair values of investments held in the Trust Account are determined using available market information. Fair Value of Financial Instru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amp;#x25cf; Level 1, defined as observable inputs such as quoted prices for identical instruments in active markets; &amp;#x25cf; Level 2, defined as inputs other than quoted prices in active markets that are either directly or indirectly observable such as quoted prices for similar instruments in active markets or quoted prices for identical or similar instruments in markets that are not active; and &amp;#x25cf;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due to related party and taxes payable approximate their fair values due to the short-term nature of the instruments. The Company&amp;#x2019;s portfolio of investments held in the Trust Account is comprised of investments in U.S. Treasury securities with an original maturity of 185 days or less, or in money market funds which invest only in direct U.S. government treasury obligations, and are recognized at fair value. The fair value for trading securities is determined using quoted market prices in active markets. Offering Costs Associated with the Public Offering Offering costs consist of legal, accounting, underwriting fees and other costs that were directly related to the Public Offering and that were charged to stockholders&amp;#x2019; equity upon the completion of the Public Offering in July and September 2019. Shares of Class A Common Stock Subject to Possible Redemption Shares of the Company&amp;#x2019;s Class A common stock subject to mandatory redemption (if any) are classified as liability instruments and are measured at fair value. Conditionally redeemable shares of the Company&amp;#x2019;s Class A common stock (including shares of the Company&amp;#x2019;s Class A common stock that feature redemption rights that are either within the control of the holder or subject to redemption upon the occurrence of uncertain events not solely within the Company&amp;#x2019;s control) are classified as temporary equity. At all other times, shares of the Company&amp;#x2019;s Class A common stock are classified as stockholders&amp;#x2019; equity. Shares of the Company&amp;#x2019;s Class A common stock feature certain redemption rights that are considered to be outside of the Company&amp;#x2019;s control and subject to the occurrence of uncertain future events. Accordingly, at December 31, 2020 and 2019, 29,548,906 and 30,047,981 shares of the Company&amp;#x2019;s Class A common stock subject to possible redemption, respectively, are presented as temporary equity, outside of the stockholders&amp;#x2019; equity section of the Company&amp;#x2019;s consolidated balance sheets. Net Income (Loss) Per Share of Common Stock Net income (loss) per share is computed by dividing net income by the weighted-average number of shares of common stock outstanding during the periods. The Company has not considered the effect of the warrants sold in the Public Offering (including the consummation of the over-allotment) and Private Placement to purchase an aggregate of 15,992,155 shares of the Company&amp;#x2019;s Class A common stock in the calculation of diluted income per share, since their inclusion would be anti-dilutive under the treasury stock method. Net income per share, basic and diluted for the Company&amp;#x2019;s Class A common stock for the year ended December 31, 2020 is calculated by dividing (i) the gain on marketable securities, dividends and interest held in Trust Account of approximately $1.2 million, net of applicable taxes and funds available to be withdrawn from the Trust Account for franchise and income tax obligations of approximately $401,000, resulting in an aggregate of approximately $758,000, by (ii) the weighted average number of shares of the Company&amp;#x2019;s Class A common stock outstanding for the period of 31,411,763 shares. Net loss per share, basic and diluted for the Company&amp;#x2019;s Class B common stock for the year ended December 31, 2020 is calculated by dividing (i) the net loss of approximately $5 million, less income attributable to public shares of approximately $758,000, resulting in a net loss of approximately $5.7 million, by (ii) the weighted average number of shares of the Company&amp;#x2019;s Class B common stock outstanding for the period of 7,852,941 shares.</t>
        </is>
      </c>
    </row>
    <row r="5">
      <c r="A5" s="4" t="inlineStr">
        <is>
          <t>Federal deposit insurance corporation limit</t>
        </is>
      </c>
      <c r="C5" s="5" t="n">
        <v>250000</v>
      </c>
    </row>
    <row r="6">
      <c r="A6" s="4" t="inlineStr">
        <is>
          <t>Purchase of shares (in Shares)</t>
        </is>
      </c>
      <c r="C6" s="6" t="n">
        <v>15992155</v>
      </c>
    </row>
    <row r="7">
      <c r="A7" s="4" t="inlineStr">
        <is>
          <t>Deferred tax asset</t>
        </is>
      </c>
      <c r="B7" s="5" t="n">
        <v>223000</v>
      </c>
      <c r="C7" s="9" t="n">
        <v>1.4</v>
      </c>
    </row>
    <row r="8">
      <c r="A8" s="4" t="inlineStr">
        <is>
          <t>Class A Common Stock [Member]</t>
        </is>
      </c>
    </row>
    <row r="9">
      <c r="A9" s="3" t="inlineStr">
        <is>
          <t>Summary of Significant Accounting Policies (Details) [Line Items]</t>
        </is>
      </c>
    </row>
    <row r="10">
      <c r="A10" s="4" t="inlineStr">
        <is>
          <t>Common stock, subject to possible redemption</t>
        </is>
      </c>
      <c r="B10" s="5" t="n">
        <v>30047981</v>
      </c>
      <c r="C10" s="5" t="n">
        <v>2954890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Initial Public Offering (Details) - USD ($) $ / shares in Units, $ in Millions</t>
        </is>
      </c>
      <c r="B1" s="2" t="inlineStr">
        <is>
          <t>Sep. 06, 2019</t>
        </is>
      </c>
      <c r="C1" s="2" t="inlineStr">
        <is>
          <t>Jul. 30, 2019</t>
        </is>
      </c>
      <c r="D1" s="2" t="inlineStr">
        <is>
          <t>Dec. 31, 2020</t>
        </is>
      </c>
    </row>
    <row r="2">
      <c r="A2" s="3" t="inlineStr">
        <is>
          <t>Initial Public Offering (Details) [Line Items]</t>
        </is>
      </c>
    </row>
    <row r="3">
      <c r="A3" s="4" t="inlineStr">
        <is>
          <t>Purchase additional Units</t>
        </is>
      </c>
      <c r="D3" s="6" t="n">
        <v>4500000</v>
      </c>
    </row>
    <row r="4">
      <c r="A4" s="4" t="inlineStr">
        <is>
          <t>Affiliated Entity [Member]</t>
        </is>
      </c>
    </row>
    <row r="5">
      <c r="A5" s="3" t="inlineStr">
        <is>
          <t>Initial Public Offering (Details) [Line Items]</t>
        </is>
      </c>
    </row>
    <row r="6">
      <c r="A6" s="4" t="inlineStr">
        <is>
          <t>Initial public offering of units</t>
        </is>
      </c>
      <c r="C6" s="6" t="n">
        <v>200000</v>
      </c>
    </row>
    <row r="7">
      <c r="A7" s="4" t="inlineStr">
        <is>
          <t>Purchase price (in Dollars)</t>
        </is>
      </c>
      <c r="C7" s="5" t="n">
        <v>2</v>
      </c>
    </row>
    <row r="8">
      <c r="A8" s="4" t="inlineStr">
        <is>
          <t>Initial public offering [Member]</t>
        </is>
      </c>
    </row>
    <row r="9">
      <c r="A9" s="3" t="inlineStr">
        <is>
          <t>Initial Public Offering (Details) [Line Items]</t>
        </is>
      </c>
    </row>
    <row r="10">
      <c r="A10" s="4" t="inlineStr">
        <is>
          <t>Initial public offering of units</t>
        </is>
      </c>
      <c r="C10" s="6" t="n">
        <v>30000000</v>
      </c>
    </row>
    <row r="11">
      <c r="A11" s="4" t="inlineStr">
        <is>
          <t>Sale price per unit (in Dollars per share)</t>
        </is>
      </c>
      <c r="C11" s="5" t="n">
        <v>10</v>
      </c>
    </row>
    <row r="12">
      <c r="A12" s="4" t="inlineStr">
        <is>
          <t>Public warrant, description</t>
        </is>
      </c>
      <c r="C12" s="4" t="inlineStr">
        <is>
          <t>Each Unit consists of one share of Class A common stock and one-third of one redeemable warrant (each, a &amp;#x201c;Public Warrant&amp;#x201d;). Each Public Warrant entitles the holder to purchase one share of Class A common stock at a price of $11.50 per share, subject to adjustment</t>
        </is>
      </c>
    </row>
    <row r="13">
      <c r="A13" s="4" t="inlineStr">
        <is>
          <t>Exercise price (in Dollars per share)</t>
        </is>
      </c>
      <c r="C13" s="8" t="n">
        <v>11.5</v>
      </c>
    </row>
    <row r="14">
      <c r="A14" s="4" t="inlineStr">
        <is>
          <t>Over-Allotment Units [Member]</t>
        </is>
      </c>
    </row>
    <row r="15">
      <c r="A15" s="3" t="inlineStr">
        <is>
          <t>Initial Public Offering (Details) [Line Items]</t>
        </is>
      </c>
    </row>
    <row r="16">
      <c r="A16" s="4" t="inlineStr">
        <is>
          <t>Initial public offering of units</t>
        </is>
      </c>
      <c r="C16" s="6" t="n">
        <v>4500000</v>
      </c>
    </row>
    <row r="17">
      <c r="A17" s="4" t="inlineStr">
        <is>
          <t>Gross proceeds (in Dollars)</t>
        </is>
      </c>
      <c r="B17" s="9" t="n">
        <v>14.1</v>
      </c>
      <c r="D17" s="9" t="n">
        <v>14.1</v>
      </c>
    </row>
    <row r="18">
      <c r="A18" s="4" t="inlineStr">
        <is>
          <t>Class A common stock [Member]</t>
        </is>
      </c>
    </row>
    <row r="19">
      <c r="A19" s="3" t="inlineStr">
        <is>
          <t>Initial Public Offering (Details) [Line Items]</t>
        </is>
      </c>
    </row>
    <row r="20">
      <c r="A20" s="4" t="inlineStr">
        <is>
          <t>Initial public offering of units</t>
        </is>
      </c>
      <c r="C20" s="6" t="n">
        <v>3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s>
  <sheetData>
    <row r="1">
      <c r="A1" s="1" t="inlineStr">
        <is>
          <t>Related Party Transactions (Details) - USD ($)</t>
        </is>
      </c>
      <c r="B1" s="2" t="inlineStr">
        <is>
          <t>May 16, 2019</t>
        </is>
      </c>
      <c r="C1" s="2" t="inlineStr">
        <is>
          <t>Dec. 31, 2019</t>
        </is>
      </c>
      <c r="D1" s="2" t="inlineStr">
        <is>
          <t>Dec. 31, 2020</t>
        </is>
      </c>
    </row>
    <row r="2">
      <c r="A2" s="3" t="inlineStr">
        <is>
          <t>Related Party Transactions (Details) [Line Items]</t>
        </is>
      </c>
    </row>
    <row r="3">
      <c r="A3" s="4" t="inlineStr">
        <is>
          <t>Warrants exercise price per share (in Dollars per share)</t>
        </is>
      </c>
      <c r="D3" s="8" t="n">
        <v>1.5</v>
      </c>
    </row>
    <row r="4">
      <c r="A4" s="4" t="inlineStr">
        <is>
          <t>Loan from sponsor</t>
        </is>
      </c>
      <c r="B4" s="5" t="n">
        <v>300000</v>
      </c>
    </row>
    <row r="5">
      <c r="A5" s="4" t="inlineStr">
        <is>
          <t>Due to stockholders</t>
        </is>
      </c>
      <c r="B5" s="5" t="n">
        <v>251000</v>
      </c>
    </row>
    <row r="6">
      <c r="A6" s="4" t="inlineStr">
        <is>
          <t>Working capital loans</t>
        </is>
      </c>
      <c r="D6" s="5" t="n">
        <v>1500000</v>
      </c>
    </row>
    <row r="7">
      <c r="A7" s="4" t="inlineStr">
        <is>
          <t>Administrative services</t>
        </is>
      </c>
      <c r="D7" s="6" t="n">
        <v>10000</v>
      </c>
    </row>
    <row r="8">
      <c r="A8" s="4" t="inlineStr">
        <is>
          <t>Aggregate amount</t>
        </is>
      </c>
      <c r="C8" s="5" t="n">
        <v>50000</v>
      </c>
      <c r="D8" s="6" t="n">
        <v>120000</v>
      </c>
    </row>
    <row r="9">
      <c r="A9" s="4" t="inlineStr">
        <is>
          <t>Accrued expenses</t>
        </is>
      </c>
      <c r="D9" s="6" t="n">
        <v>76000</v>
      </c>
    </row>
    <row r="10">
      <c r="A10" s="4" t="inlineStr">
        <is>
          <t>Sponsor [Member]</t>
        </is>
      </c>
    </row>
    <row r="11">
      <c r="A11" s="3" t="inlineStr">
        <is>
          <t>Related Party Transactions (Details) [Line Items]</t>
        </is>
      </c>
    </row>
    <row r="12">
      <c r="A12" s="4" t="inlineStr">
        <is>
          <t>General and administrative expenses</t>
        </is>
      </c>
      <c r="D12" s="5" t="n">
        <v>1300000</v>
      </c>
    </row>
    <row r="13">
      <c r="A13" s="4" t="inlineStr">
        <is>
          <t>Private Placement [Member]</t>
        </is>
      </c>
    </row>
    <row r="14">
      <c r="A14" s="3" t="inlineStr">
        <is>
          <t>Related Party Transactions (Details) [Line Items]</t>
        </is>
      </c>
    </row>
    <row r="15">
      <c r="A15" s="4" t="inlineStr">
        <is>
          <t>Private placement warrants, description</t>
        </is>
      </c>
      <c r="D15" s="4" t="inlineStr">
        <is>
          <t>the Sponsor purchased an aggregate of 5,333,333 Private Placement Warrants at a price of $1.50 per Private Placement Warrant, generating gross proceeds of approximately $8.0 million. Simultaneously with the closing of the sale of the Over-allotment Units, the Sponsor purchased an additional 188,235 Private Placement Warrants at a price of $1.50 per Private Placement Warrant, generating gross proceeds of approximately $282,000.</t>
        </is>
      </c>
    </row>
    <row r="16">
      <c r="A16" s="4" t="inlineStr">
        <is>
          <t>Warrants exercise price per share (in Dollars per share)</t>
        </is>
      </c>
      <c r="D16" s="8" t="n">
        <v>11.5</v>
      </c>
    </row>
    <row r="17">
      <c r="A17" s="4" t="inlineStr">
        <is>
          <t>Founder Shares [Member]</t>
        </is>
      </c>
    </row>
    <row r="18">
      <c r="A18" s="3" t="inlineStr">
        <is>
          <t>Related Party Transactions (Details) [Line Items]</t>
        </is>
      </c>
    </row>
    <row r="19">
      <c r="A19" s="4" t="inlineStr">
        <is>
          <t>Related party transaction, description</t>
        </is>
      </c>
      <c r="B19" s="4" t="inlineStr">
        <is>
          <t>The Initial Stockholders agreed, subject to limited exceptions, not to transfer, assign or sell any of the Founder Shares until one year after the date of the consummation of the Business Combination or earlier if, subsequent to the Business Combination, (i)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Business Combination or (ii) the Company consummates a subsequent liquidation, merger, stock exchange or other similar transaction which results in all of the Company&amp;#x2019;s stockholders having the right to exchange their shares of common stock for cash, securities or other property.</t>
        </is>
      </c>
    </row>
    <row r="20">
      <c r="A20" s="4" t="inlineStr">
        <is>
          <t>Founder Shares [Member] | Over-Allotment Option [Member]</t>
        </is>
      </c>
    </row>
    <row r="21">
      <c r="A21" s="3" t="inlineStr">
        <is>
          <t>Related Party Transactions (Details) [Line Items]</t>
        </is>
      </c>
    </row>
    <row r="22">
      <c r="A22" s="4" t="inlineStr">
        <is>
          <t>Over allotment option, description</t>
        </is>
      </c>
      <c r="B22" s="4" t="inlineStr">
        <is>
          <t>The Initial Stockholders agreed to forfeit up to 1,125,000 Founder Shares to the extent that the over-allotment option was not exercised in full by the underwriters. The forfeiture was adjusted to the extent that the over-allotment option was not exercised in full by the underwriters so that the Founder Shares would represent 20.0% of the Company&amp;#x2019;s issued and outstanding shares after the Public Offering. On September 6, 2019, the underwriters purchased the Over-allotment Units, and the remaining over-allotment option subsequently expired. As a result, an aggregate of 772,059 Founder Shares were forfeited accordingly.</t>
        </is>
      </c>
    </row>
    <row r="23">
      <c r="A23" s="4" t="inlineStr">
        <is>
          <t>Class B common stock [Member] | Founder Shares [Member]</t>
        </is>
      </c>
    </row>
    <row r="24">
      <c r="A24" s="3" t="inlineStr">
        <is>
          <t>Related Party Transactions (Details) [Line Items]</t>
        </is>
      </c>
    </row>
    <row r="25">
      <c r="A25" s="4" t="inlineStr">
        <is>
          <t>Shares issued for services (in Shares)</t>
        </is>
      </c>
      <c r="B25" s="6" t="n">
        <v>8625000</v>
      </c>
    </row>
    <row r="26">
      <c r="A26" s="4" t="inlineStr">
        <is>
          <t>Shares issued, price per share (in Dollars per share)</t>
        </is>
      </c>
      <c r="B26" s="7" t="n">
        <v>0.0001</v>
      </c>
    </row>
    <row r="27">
      <c r="A27" s="4" t="inlineStr">
        <is>
          <t>Shares issued for services, value</t>
        </is>
      </c>
      <c r="B27" s="5"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Underwriting Agreement [Member] $ / shares in Units, $ in Millions</t>
        </is>
      </c>
      <c r="B1" s="2" t="inlineStr">
        <is>
          <t>12 Months Ended</t>
        </is>
      </c>
    </row>
    <row r="2">
      <c r="B2" s="2" t="inlineStr">
        <is>
          <t>Dec. 31, 2020USD ($)$ / shares</t>
        </is>
      </c>
    </row>
    <row r="3">
      <c r="A3" s="3" t="inlineStr">
        <is>
          <t>Commitments and Contingencies (Details) [Line Items]</t>
        </is>
      </c>
    </row>
    <row r="4">
      <c r="A4" s="4" t="inlineStr">
        <is>
          <t>Underwriting discount description</t>
        </is>
      </c>
      <c r="B4" s="4" t="inlineStr">
        <is>
          <t>the underwriters were entitled to an underwriting discount of $0.20 per unit, or $5.96 million in the aggregate, paid upon closing of the Public Offering. An additional fee of approximately $282,000 in the aggregate was due in connection with the closing of the sale of the Over-allotment Units.</t>
        </is>
      </c>
    </row>
    <row r="5">
      <c r="A5" s="4" t="inlineStr">
        <is>
          <t>Price per unit | $ / shares</t>
        </is>
      </c>
      <c r="B5" s="8" t="n">
        <v>0.35</v>
      </c>
    </row>
    <row r="6">
      <c r="A6" s="4" t="inlineStr">
        <is>
          <t>Deferred underwriting commissions | $</t>
        </is>
      </c>
      <c r="B6" s="9" t="n">
        <v>1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s>
  <sheetData>
    <row r="1">
      <c r="A1" s="1" t="inlineStr">
        <is>
          <t>Stockholders' Equity (Details) - $ / shares</t>
        </is>
      </c>
      <c r="B1" s="2" t="inlineStr">
        <is>
          <t>Sep. 06, 2019</t>
        </is>
      </c>
      <c r="C1" s="2" t="inlineStr">
        <is>
          <t>May 31, 2019</t>
        </is>
      </c>
      <c r="D1" s="2" t="inlineStr">
        <is>
          <t>Dec. 31, 2020</t>
        </is>
      </c>
      <c r="E1" s="2" t="inlineStr">
        <is>
          <t>Dec. 31, 2019</t>
        </is>
      </c>
    </row>
    <row r="2">
      <c r="A2" s="3" t="inlineStr">
        <is>
          <t>Stockholders' Equity (Details) [Line Items]</t>
        </is>
      </c>
    </row>
    <row r="3">
      <c r="A3" s="4" t="inlineStr">
        <is>
          <t>Common stock, voting rights</t>
        </is>
      </c>
      <c r="D3" s="4" t="inlineStr">
        <is>
          <t>These provisions of the Certificate of Incorporation may only be amended if approved by a majority of at least 90% of the Company&amp;#x2019;s common stock.</t>
        </is>
      </c>
    </row>
    <row r="4">
      <c r="A4" s="4" t="inlineStr">
        <is>
          <t>Preferred stock, shares authorized</t>
        </is>
      </c>
      <c r="D4" s="6" t="n">
        <v>1000000</v>
      </c>
      <c r="E4" s="6" t="n">
        <v>1000000</v>
      </c>
    </row>
    <row r="5">
      <c r="A5" s="4" t="inlineStr">
        <is>
          <t>Preferred stock, par value (in Dollars per share)</t>
        </is>
      </c>
      <c r="D5" s="7" t="n">
        <v>0.0001</v>
      </c>
      <c r="E5" s="7" t="n">
        <v>0.0001</v>
      </c>
    </row>
    <row r="6">
      <c r="A6" s="4" t="inlineStr">
        <is>
          <t>Business combination an issue price description</t>
        </is>
      </c>
      <c r="D6" s="4" t="inlineStr">
        <is>
          <t>In addition, if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the exercise price of the warrants will be adjusted (to the nearest cent) to be equal to 115% of the Newly Issued Price.</t>
        </is>
      </c>
    </row>
    <row r="7">
      <c r="A7" s="4" t="inlineStr">
        <is>
          <t>Newly issued share price percentage</t>
        </is>
      </c>
      <c r="D7" s="4" t="inlineStr">
        <is>
          <t>115.00%</t>
        </is>
      </c>
    </row>
    <row r="8">
      <c r="A8" s="4" t="inlineStr">
        <is>
          <t>Warrant [Member]</t>
        </is>
      </c>
    </row>
    <row r="9">
      <c r="A9" s="3" t="inlineStr">
        <is>
          <t>Stockholders' Equity (Details) [Line Items]</t>
        </is>
      </c>
    </row>
    <row r="10">
      <c r="A10" s="4" t="inlineStr">
        <is>
          <t>Public warrants for redemption description</t>
        </is>
      </c>
      <c r="D10" s="4" t="inlineStr">
        <is>
          <t>The Company may call the Public Warrants for redemption: &amp;#x25cf; in whole and not in part; &amp;#x25cf; at a price of $0.01 per warrant; &amp;#x25cf; upon a minimum of 30 days&amp;#x2019; prior written notice of redemption; and &amp;#x25cf; if, and only if, the last sales price of the Class A common stock equals or exceeds $18.00 per share on each of 20 trading days within the 30-trading day period ending on the third trading day prior to the date on which the Company sends the notice of redemption to the warrant holders.</t>
        </is>
      </c>
    </row>
    <row r="11">
      <c r="A11" s="4" t="inlineStr">
        <is>
          <t>Redemption of outstanding warrants for shares of class A common stock description</t>
        </is>
      </c>
      <c r="D11" s="4" t="inlineStr">
        <is>
          <t>the Company may redeem the outstanding warrants for shares of Class A common stock (including both Public Warrants and Private Placement Warrants): &amp;#x25cf; in whole and not in part; &amp;#x25cf; at a price equal to a number of shares of Class A common stock to be determined by reference to the agreed table set forth in the warrant agreement based on the redemption date and the &amp;#x201c;fair market value&amp;#x201d; of the Class A common stock; &amp;#x25cf; upon a minimum of 30 days&amp;#x2019; prior written notice of redemption; and &amp;#x25cf; if, and only if, the last sale price of the Class A common stock equals or exceeds $10.00 per share (as adjusted) on the trading day prior to the date on which the Company sends the notice of redemption to the warrant holders.</t>
        </is>
      </c>
    </row>
    <row r="12">
      <c r="A12" s="4" t="inlineStr">
        <is>
          <t>Class A common stock [Member]</t>
        </is>
      </c>
    </row>
    <row r="13">
      <c r="A13" s="3" t="inlineStr">
        <is>
          <t>Stockholders' Equity (Details) [Line Items]</t>
        </is>
      </c>
    </row>
    <row r="14">
      <c r="A14" s="4" t="inlineStr">
        <is>
          <t>Common stock, shares authorized</t>
        </is>
      </c>
      <c r="D14" s="6" t="n">
        <v>200000000</v>
      </c>
      <c r="E14" s="6" t="n">
        <v>200000000</v>
      </c>
    </row>
    <row r="15">
      <c r="A15" s="4" t="inlineStr">
        <is>
          <t>Common stock, par value (in Dollars per share)</t>
        </is>
      </c>
      <c r="D15" s="7" t="n">
        <v>0.0001</v>
      </c>
      <c r="E15" s="7" t="n">
        <v>0.0001</v>
      </c>
    </row>
    <row r="16">
      <c r="A16" s="4" t="inlineStr">
        <is>
          <t>Common stock, description</t>
        </is>
      </c>
      <c r="D16" s="4" t="inlineStr">
        <is>
          <t>As of December 31, 2020 and 2019, there were 31,411,763 shares of Class A common stock issued and outstanding, of which 29,548,906 and 30,047,981 shares of Class A common stock were classified outside of permanent equity, respectively.</t>
        </is>
      </c>
    </row>
    <row r="17">
      <c r="A17" s="4" t="inlineStr">
        <is>
          <t>Common stock, shares issued</t>
        </is>
      </c>
      <c r="D17" s="6" t="n">
        <v>29548906</v>
      </c>
      <c r="E17" s="6" t="n">
        <v>1363782</v>
      </c>
    </row>
    <row r="18">
      <c r="A18" s="4" t="inlineStr">
        <is>
          <t>Common stock, shares outstanding</t>
        </is>
      </c>
      <c r="D18" s="6" t="n">
        <v>29548906</v>
      </c>
      <c r="E18" s="6" t="n">
        <v>1363782</v>
      </c>
    </row>
    <row r="19">
      <c r="A19" s="4" t="inlineStr">
        <is>
          <t>Class A common stock [Member] | Parent [Member]</t>
        </is>
      </c>
    </row>
    <row r="20">
      <c r="A20" s="3" t="inlineStr">
        <is>
          <t>Stockholders' Equity (Details) [Line Items]</t>
        </is>
      </c>
    </row>
    <row r="21">
      <c r="A21" s="4" t="inlineStr">
        <is>
          <t>Common stock, shares issued</t>
        </is>
      </c>
      <c r="D21" s="6" t="n">
        <v>31411763</v>
      </c>
      <c r="E21" s="6" t="n">
        <v>29548906</v>
      </c>
    </row>
    <row r="22">
      <c r="A22" s="4" t="inlineStr">
        <is>
          <t>Class B Common Stock [Member]</t>
        </is>
      </c>
    </row>
    <row r="23">
      <c r="A23" s="3" t="inlineStr">
        <is>
          <t>Stockholders' Equity (Details) [Line Items]</t>
        </is>
      </c>
    </row>
    <row r="24">
      <c r="A24" s="4" t="inlineStr">
        <is>
          <t>Common stock, shares authorized</t>
        </is>
      </c>
      <c r="D24" s="6" t="n">
        <v>20000000</v>
      </c>
      <c r="E24" s="6" t="n">
        <v>20000000</v>
      </c>
    </row>
    <row r="25">
      <c r="A25" s="4" t="inlineStr">
        <is>
          <t>Common stock, par value (in Dollars per share)</t>
        </is>
      </c>
      <c r="D25" s="7" t="n">
        <v>0.0001</v>
      </c>
      <c r="E25" s="7" t="n">
        <v>0.0001</v>
      </c>
    </row>
    <row r="26">
      <c r="A26" s="4" t="inlineStr">
        <is>
          <t>Common stock, shares issued</t>
        </is>
      </c>
      <c r="C26" s="6" t="n">
        <v>8625000</v>
      </c>
      <c r="D26" s="6" t="n">
        <v>7852941</v>
      </c>
      <c r="E26" s="6" t="n">
        <v>7852941</v>
      </c>
    </row>
    <row r="27">
      <c r="A27" s="4" t="inlineStr">
        <is>
          <t>Common stock subject to forfeiture</t>
        </is>
      </c>
      <c r="B27" s="6" t="n">
        <v>772059</v>
      </c>
      <c r="C27" s="6" t="n">
        <v>1125000</v>
      </c>
    </row>
    <row r="28">
      <c r="A28" s="4" t="inlineStr">
        <is>
          <t>Common stock, shares outstanding</t>
        </is>
      </c>
      <c r="D28" s="6" t="n">
        <v>7852941</v>
      </c>
      <c r="E28" s="6" t="n">
        <v>7852941</v>
      </c>
    </row>
    <row r="29">
      <c r="A29" s="4" t="inlineStr">
        <is>
          <t>Converted basis percentage</t>
        </is>
      </c>
      <c r="D29" s="4" t="inlineStr">
        <is>
          <t>2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Money Market Funds [Member] - USD ($)</t>
        </is>
      </c>
      <c r="B1" s="2" t="inlineStr">
        <is>
          <t>Dec. 31, 2020</t>
        </is>
      </c>
      <c r="C1" s="2" t="inlineStr">
        <is>
          <t>Dec. 31, 2019</t>
        </is>
      </c>
    </row>
    <row r="2">
      <c r="A2" s="4" t="inlineStr">
        <is>
          <t>Quoted Prices in Active Markets (Level 1) [Member]</t>
        </is>
      </c>
    </row>
    <row r="3">
      <c r="A3" s="3" t="inlineStr">
        <is>
          <t>Investments held in Trust Account</t>
        </is>
      </c>
    </row>
    <row r="4">
      <c r="A4" s="4" t="inlineStr">
        <is>
          <t>Money Market Funds</t>
        </is>
      </c>
      <c r="B4" s="5" t="n">
        <v>316991065</v>
      </c>
      <c r="C4" s="5" t="n">
        <v>316398889</v>
      </c>
    </row>
    <row r="5">
      <c r="A5" s="4" t="inlineStr">
        <is>
          <t>Significant Other Observable Inputs (Level 2) [Member]</t>
        </is>
      </c>
    </row>
    <row r="6">
      <c r="A6" s="3" t="inlineStr">
        <is>
          <t>Investments held in Trust Account</t>
        </is>
      </c>
    </row>
    <row r="7">
      <c r="A7" s="4" t="inlineStr">
        <is>
          <t>Money Market Funds</t>
        </is>
      </c>
      <c r="B7" s="4" t="inlineStr">
        <is>
          <t xml:space="preserve"> </t>
        </is>
      </c>
      <c r="C7" s="4" t="inlineStr">
        <is>
          <t xml:space="preserve"> </t>
        </is>
      </c>
    </row>
    <row r="8">
      <c r="A8" s="4" t="inlineStr">
        <is>
          <t>Significant Other Unobservable Inputs (Level 3) [Member]</t>
        </is>
      </c>
    </row>
    <row r="9">
      <c r="A9" s="3" t="inlineStr">
        <is>
          <t>Investments held in Trust Account</t>
        </is>
      </c>
    </row>
    <row r="10">
      <c r="A10" s="4" t="inlineStr">
        <is>
          <t>Money Market Funds</t>
        </is>
      </c>
      <c r="B10" s="4" t="inlineStr">
        <is>
          <t xml:space="preserve"> </t>
        </is>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Valuation allowance</t>
        </is>
      </c>
      <c r="B4" s="5" t="n">
        <v>827000</v>
      </c>
    </row>
    <row r="5">
      <c r="A5" s="4" t="inlineStr">
        <is>
          <t>Income tax expenses</t>
        </is>
      </c>
      <c r="B5" s="5" t="n">
        <v>202000</v>
      </c>
    </row>
    <row r="6">
      <c r="A6" s="4" t="inlineStr">
        <is>
          <t>Effective tax rate</t>
        </is>
      </c>
      <c r="B6" s="4" t="inlineStr">
        <is>
          <t>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Details) - Schedule of income tax provision - USD ($)</t>
        </is>
      </c>
      <c r="B1" s="2" t="inlineStr">
        <is>
          <t>8 Months Ended</t>
        </is>
      </c>
      <c r="C1" s="2" t="inlineStr">
        <is>
          <t>12 Months Ended</t>
        </is>
      </c>
    </row>
    <row r="2">
      <c r="B2" s="2" t="inlineStr">
        <is>
          <t>Dec. 31, 2019</t>
        </is>
      </c>
      <c r="C2" s="2" t="inlineStr">
        <is>
          <t>Dec. 31, 2020</t>
        </is>
      </c>
    </row>
    <row r="3">
      <c r="A3" s="3" t="inlineStr">
        <is>
          <t>Current</t>
        </is>
      </c>
    </row>
    <row r="4">
      <c r="A4" s="4" t="inlineStr">
        <is>
          <t>Federal</t>
        </is>
      </c>
      <c r="B4" s="5" t="n">
        <v>479064</v>
      </c>
      <c r="C4" s="5" t="n">
        <v>201603</v>
      </c>
    </row>
    <row r="5">
      <c r="A5" s="4" t="inlineStr">
        <is>
          <t>State</t>
        </is>
      </c>
      <c r="B5" s="4" t="inlineStr">
        <is>
          <t xml:space="preserve"> </t>
        </is>
      </c>
      <c r="C5" s="4" t="inlineStr">
        <is>
          <t xml:space="preserve"> </t>
        </is>
      </c>
    </row>
    <row r="6">
      <c r="A6" s="3" t="inlineStr">
        <is>
          <t>Deferred</t>
        </is>
      </c>
    </row>
    <row r="7">
      <c r="A7" s="4" t="inlineStr">
        <is>
          <t>Federal</t>
        </is>
      </c>
      <c r="B7" s="6" t="n">
        <v>-222823</v>
      </c>
      <c r="C7" s="6" t="n">
        <v>-1207074</v>
      </c>
    </row>
    <row r="8">
      <c r="A8" s="4" t="inlineStr">
        <is>
          <t>State</t>
        </is>
      </c>
      <c r="B8" s="4" t="inlineStr">
        <is>
          <t xml:space="preserve"> </t>
        </is>
      </c>
      <c r="C8" s="4" t="inlineStr">
        <is>
          <t xml:space="preserve"> </t>
        </is>
      </c>
    </row>
    <row r="9">
      <c r="A9" s="4" t="inlineStr">
        <is>
          <t>Valuation allowance</t>
        </is>
      </c>
      <c r="B9" s="6" t="n">
        <v>222823</v>
      </c>
      <c r="C9" s="6" t="n">
        <v>1207074</v>
      </c>
    </row>
    <row r="10">
      <c r="A10" s="4" t="inlineStr">
        <is>
          <t>Income tax provision</t>
        </is>
      </c>
      <c r="B10" s="5" t="n">
        <v>479064</v>
      </c>
      <c r="C10" s="5" t="n">
        <v>2016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0</t>
        </is>
      </c>
      <c r="C1" s="2" t="inlineStr">
        <is>
          <t>Dec. 31, 2019</t>
        </is>
      </c>
    </row>
    <row r="2">
      <c r="A2" s="3" t="inlineStr">
        <is>
          <t>Schedule of net deferred tax assets [Abstract]</t>
        </is>
      </c>
    </row>
    <row r="3">
      <c r="A3" s="4" t="inlineStr">
        <is>
          <t>StartUp/Organization Costs</t>
        </is>
      </c>
      <c r="B3" s="5" t="n">
        <v>1207074</v>
      </c>
      <c r="C3" s="5" t="n">
        <v>222823</v>
      </c>
    </row>
    <row r="4">
      <c r="A4" s="4" t="inlineStr">
        <is>
          <t>Total deferred tax assets</t>
        </is>
      </c>
      <c r="B4" s="6" t="n">
        <v>1207074</v>
      </c>
      <c r="C4" s="6" t="n">
        <v>222823</v>
      </c>
    </row>
    <row r="5">
      <c r="A5" s="4" t="inlineStr">
        <is>
          <t>Valuation allowance</t>
        </is>
      </c>
      <c r="B5" s="6" t="n">
        <v>-1207074</v>
      </c>
      <c r="C5" s="6" t="n">
        <v>-222823</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statutory federal income tax rate to the Company's effective tax rate</t>
        </is>
      </c>
      <c r="B1" s="2" t="inlineStr">
        <is>
          <t>8 Months Ended</t>
        </is>
      </c>
      <c r="C1" s="2" t="inlineStr">
        <is>
          <t>12 Months Ended</t>
        </is>
      </c>
    </row>
    <row r="2">
      <c r="B2" s="2" t="inlineStr">
        <is>
          <t>Dec. 31, 2019</t>
        </is>
      </c>
      <c r="C2" s="2" t="inlineStr">
        <is>
          <t>Dec. 31, 2020</t>
        </is>
      </c>
    </row>
    <row r="3">
      <c r="A3" s="3" t="inlineStr">
        <is>
          <t>Schedule of reconciliation of the statutory federal income tax rate to the Company's effective tax rate [Abstract]</t>
        </is>
      </c>
    </row>
    <row r="4">
      <c r="A4" s="4" t="inlineStr">
        <is>
          <t>Statutory Federal income tax rate</t>
        </is>
      </c>
      <c r="B4" s="4" t="inlineStr">
        <is>
          <t>21.00%</t>
        </is>
      </c>
      <c r="C4" s="4" t="inlineStr">
        <is>
          <t>21.00%</t>
        </is>
      </c>
    </row>
    <row r="5">
      <c r="A5" s="4" t="inlineStr">
        <is>
          <t>Meals &amp; entertainment</t>
        </is>
      </c>
      <c r="B5" s="4" t="inlineStr">
        <is>
          <t>0.00%</t>
        </is>
      </c>
      <c r="C5" s="4" t="inlineStr">
        <is>
          <t>0.00%</t>
        </is>
      </c>
    </row>
    <row r="6">
      <c r="A6" s="4" t="inlineStr">
        <is>
          <t>Change in Valuation Allowance</t>
        </is>
      </c>
      <c r="B6" s="4" t="inlineStr">
        <is>
          <t>18.30%</t>
        </is>
      </c>
      <c r="C6" s="4" t="inlineStr">
        <is>
          <t>(25.20%)</t>
        </is>
      </c>
    </row>
    <row r="7">
      <c r="A7" s="4" t="inlineStr">
        <is>
          <t>Income Taxes Provision (Benefit)</t>
        </is>
      </c>
      <c r="B7" s="4" t="inlineStr">
        <is>
          <t>39.30%</t>
        </is>
      </c>
      <c r="C7" s="4" t="inlineStr">
        <is>
          <t>(4.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t>
        </is>
      </c>
      <c r="B8" s="6" t="n">
        <v>29548906</v>
      </c>
      <c r="C8" s="6" t="n">
        <v>30047981</v>
      </c>
    </row>
    <row r="9">
      <c r="A9" s="4" t="inlineStr">
        <is>
          <t>Common stock subject to possible redemption of per shar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6" t="n">
        <v>200000000</v>
      </c>
      <c r="C11" s="6" t="n">
        <v>200000000</v>
      </c>
    </row>
    <row r="12">
      <c r="A12" s="4" t="inlineStr">
        <is>
          <t>Common stock, shares issued</t>
        </is>
      </c>
      <c r="B12" s="6" t="n">
        <v>29548906</v>
      </c>
      <c r="C12" s="6" t="n">
        <v>1363782</v>
      </c>
    </row>
    <row r="13">
      <c r="A13" s="4" t="inlineStr">
        <is>
          <t>Common stock, shares outstanding</t>
        </is>
      </c>
      <c r="B13" s="6" t="n">
        <v>29548906</v>
      </c>
      <c r="C13" s="6" t="n">
        <v>1363782</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20000000</v>
      </c>
      <c r="C16" s="6" t="n">
        <v>20000000</v>
      </c>
    </row>
    <row r="17">
      <c r="A17" s="4" t="inlineStr">
        <is>
          <t>Common stock, shares issued</t>
        </is>
      </c>
      <c r="B17" s="6" t="n">
        <v>7852941</v>
      </c>
      <c r="C17" s="6" t="n">
        <v>7852941</v>
      </c>
    </row>
    <row r="18">
      <c r="A18" s="4" t="inlineStr">
        <is>
          <t>Common stock, shares outstanding</t>
        </is>
      </c>
      <c r="B18" s="6" t="n">
        <v>7852941</v>
      </c>
      <c r="C18" s="6" t="n">
        <v>78529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Operations - USD ($)</t>
        </is>
      </c>
      <c r="B1" s="2" t="inlineStr">
        <is>
          <t>8 Months Ended</t>
        </is>
      </c>
      <c r="C1" s="2" t="inlineStr">
        <is>
          <t>12 Months Ended</t>
        </is>
      </c>
    </row>
    <row r="2">
      <c r="B2" s="2" t="inlineStr">
        <is>
          <t>Dec. 31, 2019</t>
        </is>
      </c>
      <c r="C2" s="2" t="inlineStr">
        <is>
          <t>Dec. 31, 2020</t>
        </is>
      </c>
    </row>
    <row r="3">
      <c r="A3" s="4" t="inlineStr">
        <is>
          <t>General and administrative expenses</t>
        </is>
      </c>
      <c r="B3" s="5" t="n">
        <v>934695</v>
      </c>
      <c r="C3" s="5" t="n">
        <v>5749166</v>
      </c>
    </row>
    <row r="4">
      <c r="A4" s="4" t="inlineStr">
        <is>
          <t>Franchise tax expense</t>
        </is>
      </c>
      <c r="B4" s="6" t="n">
        <v>87928</v>
      </c>
      <c r="C4" s="6" t="n">
        <v>200000</v>
      </c>
    </row>
    <row r="5">
      <c r="A5" s="4" t="inlineStr">
        <is>
          <t>Loss from operations</t>
        </is>
      </c>
      <c r="B5" s="6" t="n">
        <v>-1022623</v>
      </c>
      <c r="C5" s="6" t="n">
        <v>-5949166</v>
      </c>
    </row>
    <row r="6">
      <c r="A6" s="4" t="inlineStr">
        <is>
          <t>Gain on marketable securities, dividends and interest held in Trust Account</t>
        </is>
      </c>
      <c r="B6" s="6" t="n">
        <v>2281259</v>
      </c>
      <c r="C6" s="6" t="n">
        <v>1160014</v>
      </c>
    </row>
    <row r="7">
      <c r="A7" s="4" t="inlineStr">
        <is>
          <t>Income (loss) before income tax expense</t>
        </is>
      </c>
      <c r="B7" s="6" t="n">
        <v>1258636</v>
      </c>
      <c r="C7" s="6" t="n">
        <v>-4789152</v>
      </c>
    </row>
    <row r="8">
      <c r="A8" s="4" t="inlineStr">
        <is>
          <t>Income tax expense</t>
        </is>
      </c>
      <c r="B8" s="6" t="n">
        <v>479064</v>
      </c>
      <c r="C8" s="6" t="n">
        <v>201603</v>
      </c>
    </row>
    <row r="9">
      <c r="A9" s="4" t="inlineStr">
        <is>
          <t>Net income (loss)</t>
        </is>
      </c>
      <c r="B9" s="5" t="n">
        <v>779572</v>
      </c>
      <c r="C9" s="5" t="n">
        <v>-4990755</v>
      </c>
    </row>
    <row r="10">
      <c r="A10" s="4" t="inlineStr">
        <is>
          <t>Class A common stock</t>
        </is>
      </c>
    </row>
    <row r="11">
      <c r="A11" s="4" t="inlineStr">
        <is>
          <t>Basic and diluted weighted average shares outstanding (in Shares)</t>
        </is>
      </c>
      <c r="B11" s="6" t="n">
        <v>31092978</v>
      </c>
      <c r="C11" s="6" t="n">
        <v>31411763</v>
      </c>
    </row>
    <row r="12">
      <c r="A12" s="4" t="inlineStr">
        <is>
          <t>Basic and diluted net income (loss) per share (in Dollars per share)</t>
        </is>
      </c>
      <c r="B12" s="8" t="n">
        <v>0.06</v>
      </c>
      <c r="C12" s="8" t="n">
        <v>0.02</v>
      </c>
    </row>
    <row r="13">
      <c r="A13" s="4" t="inlineStr">
        <is>
          <t>Class B common stock</t>
        </is>
      </c>
    </row>
    <row r="14">
      <c r="A14" s="4" t="inlineStr">
        <is>
          <t>Basic and diluted weighted average shares outstanding (in Shares)</t>
        </is>
      </c>
      <c r="B14" s="6" t="n">
        <v>7852941</v>
      </c>
      <c r="C14" s="6" t="n">
        <v>7852941</v>
      </c>
    </row>
    <row r="15">
      <c r="A15" s="4" t="inlineStr">
        <is>
          <t>Basic and diluted net income (loss) per share (in Dollars per share)</t>
        </is>
      </c>
      <c r="B15" s="8" t="n">
        <v>-0.12</v>
      </c>
      <c r="C15" s="8" t="n">
        <v>-0.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Consolidated Statements of Changes in Stockholders’ Equity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May. 10, 2019</t>
        </is>
      </c>
      <c r="B2" s="4" t="inlineStr">
        <is>
          <t xml:space="preserve"> </t>
        </is>
      </c>
      <c r="C2" s="4" t="inlineStr">
        <is>
          <t xml:space="preserve"> </t>
        </is>
      </c>
      <c r="E2" s="4" t="inlineStr">
        <is>
          <t xml:space="preserve"> </t>
        </is>
      </c>
    </row>
    <row r="3">
      <c r="A3" s="4" t="inlineStr">
        <is>
          <t>Balance (in Shares) at May. 10, 2019</t>
        </is>
      </c>
      <c r="B3" s="4" t="inlineStr">
        <is>
          <t xml:space="preserve"> </t>
        </is>
      </c>
    </row>
    <row r="4">
      <c r="A4" s="4" t="inlineStr">
        <is>
          <t>Issuance of Class B common stock to Sponsor</t>
        </is>
      </c>
      <c r="C4" s="5" t="n">
        <v>863</v>
      </c>
      <c r="D4" s="5" t="n">
        <v>24137</v>
      </c>
      <c r="F4" s="5" t="n">
        <v>25000</v>
      </c>
    </row>
    <row r="5">
      <c r="A5" s="4" t="inlineStr">
        <is>
          <t>Issuance of Class B common stock to Sponsor (in Shares)</t>
        </is>
      </c>
      <c r="C5" s="6" t="n">
        <v>8625000</v>
      </c>
    </row>
    <row r="6">
      <c r="A6" s="4" t="inlineStr">
        <is>
          <t>Sale of units in initial public offering, gross</t>
        </is>
      </c>
      <c r="B6" s="5" t="n">
        <v>3141</v>
      </c>
      <c r="D6" s="6" t="n">
        <v>314114489</v>
      </c>
      <c r="F6" s="6" t="n">
        <v>314117630</v>
      </c>
    </row>
    <row r="7">
      <c r="A7" s="4" t="inlineStr">
        <is>
          <t>Sale of units in initial public offering, gross (in Shares)</t>
        </is>
      </c>
      <c r="B7" s="6" t="n">
        <v>31411763</v>
      </c>
    </row>
    <row r="8">
      <c r="A8" s="4" t="inlineStr">
        <is>
          <t>Offering costs</t>
        </is>
      </c>
      <c r="D8" s="6" t="n">
        <v>-17724739</v>
      </c>
      <c r="F8" s="6" t="n">
        <v>-17724739</v>
      </c>
    </row>
    <row r="9">
      <c r="A9" s="4" t="inlineStr">
        <is>
          <t>Sale of private placement warrants to Sponsor in private placement</t>
        </is>
      </c>
      <c r="D9" s="6" t="n">
        <v>8282353</v>
      </c>
      <c r="F9" s="6" t="n">
        <v>8282353</v>
      </c>
    </row>
    <row r="10">
      <c r="A10" s="4" t="inlineStr">
        <is>
          <t>Forfeiture of Class B common stock</t>
        </is>
      </c>
      <c r="C10" s="5" t="n">
        <v>-78</v>
      </c>
      <c r="D10" s="6" t="n">
        <v>78</v>
      </c>
    </row>
    <row r="11">
      <c r="A11" s="4" t="inlineStr">
        <is>
          <t>Forfeiture of Class B common stock (in Shares)</t>
        </is>
      </c>
      <c r="C11" s="6" t="n">
        <v>-772059</v>
      </c>
    </row>
    <row r="12">
      <c r="A12" s="4" t="inlineStr">
        <is>
          <t>Class A common stock subject to possible redemption</t>
        </is>
      </c>
      <c r="B12" s="5" t="n">
        <v>-3005</v>
      </c>
      <c r="D12" s="6" t="n">
        <v>-300476805</v>
      </c>
      <c r="F12" s="6" t="n">
        <v>-300479810</v>
      </c>
    </row>
    <row r="13">
      <c r="A13" s="4" t="inlineStr">
        <is>
          <t>Class A common stock subject to possible redemption (in Shares)</t>
        </is>
      </c>
      <c r="B13" s="6" t="n">
        <v>-30047981</v>
      </c>
    </row>
    <row r="14">
      <c r="A14" s="4" t="inlineStr">
        <is>
          <t>Net income (loss)</t>
        </is>
      </c>
      <c r="E14" s="6" t="n">
        <v>-942643</v>
      </c>
      <c r="F14" s="6" t="n">
        <v>-942643</v>
      </c>
    </row>
    <row r="15">
      <c r="A15" s="4" t="inlineStr">
        <is>
          <t>Balance at Dec. 31, 2019</t>
        </is>
      </c>
      <c r="B15" s="5" t="n">
        <v>136</v>
      </c>
      <c r="C15" s="5" t="n">
        <v>785</v>
      </c>
      <c r="D15" s="6" t="n">
        <v>4219513</v>
      </c>
      <c r="E15" s="6" t="n">
        <v>779572</v>
      </c>
      <c r="F15" s="6" t="n">
        <v>5000006</v>
      </c>
    </row>
    <row r="16">
      <c r="A16" s="4" t="inlineStr">
        <is>
          <t>Balance (in Shares) at Dec. 31, 2019</t>
        </is>
      </c>
      <c r="B16" s="6" t="n">
        <v>1363782</v>
      </c>
      <c r="C16" s="6" t="n">
        <v>7852941</v>
      </c>
    </row>
    <row r="17">
      <c r="A17" s="4" t="inlineStr">
        <is>
          <t>Change in value of Class A common stock subject to possible redemption</t>
        </is>
      </c>
      <c r="B17" s="5" t="n">
        <v>50</v>
      </c>
      <c r="D17" s="6" t="n">
        <v>4990700</v>
      </c>
      <c r="F17" s="6" t="n">
        <v>4990750</v>
      </c>
    </row>
    <row r="18">
      <c r="A18" s="4" t="inlineStr">
        <is>
          <t>Change in value of Class A common stock subject to possible redemption (in Shares)</t>
        </is>
      </c>
      <c r="B18" s="6" t="n">
        <v>499075</v>
      </c>
    </row>
    <row r="19">
      <c r="A19" s="4" t="inlineStr">
        <is>
          <t>Net income (loss)</t>
        </is>
      </c>
      <c r="B19" s="4" t="inlineStr">
        <is>
          <t xml:space="preserve"> </t>
        </is>
      </c>
      <c r="E19" s="6" t="n">
        <v>-4990755</v>
      </c>
      <c r="F19" s="6" t="n">
        <v>-4990755</v>
      </c>
    </row>
    <row r="20">
      <c r="A20" s="4" t="inlineStr">
        <is>
          <t>Balance at Dec. 31, 2020</t>
        </is>
      </c>
      <c r="B20" s="5" t="n">
        <v>186</v>
      </c>
      <c r="C20" s="5" t="n">
        <v>785</v>
      </c>
      <c r="D20" s="5" t="n">
        <v>9210213</v>
      </c>
      <c r="E20" s="5" t="n">
        <v>-4211183</v>
      </c>
      <c r="F20" s="5" t="n">
        <v>5000001</v>
      </c>
    </row>
    <row r="21">
      <c r="A21" s="4" t="inlineStr">
        <is>
          <t>Balance (in Shares) at Dec. 31, 2020</t>
        </is>
      </c>
      <c r="B21" s="6" t="n">
        <v>1862857</v>
      </c>
      <c r="C21" s="6" t="n">
        <v>7852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8 Months Ended</t>
        </is>
      </c>
      <c r="C1" s="2" t="inlineStr">
        <is>
          <t>12 Months Ended</t>
        </is>
      </c>
    </row>
    <row r="2">
      <c r="B2" s="2" t="inlineStr">
        <is>
          <t>Dec. 31, 2019</t>
        </is>
      </c>
      <c r="C2" s="2" t="inlineStr">
        <is>
          <t>Dec. 31, 2020</t>
        </is>
      </c>
    </row>
    <row r="3">
      <c r="A3" s="3" t="inlineStr">
        <is>
          <t>Statement of Cash Flows [Abstract]</t>
        </is>
      </c>
    </row>
    <row r="4">
      <c r="A4" s="4" t="inlineStr">
        <is>
          <t>Net income (loss)</t>
        </is>
      </c>
      <c r="B4" s="5" t="n">
        <v>779572</v>
      </c>
      <c r="C4" s="5" t="n">
        <v>-4990755</v>
      </c>
    </row>
    <row r="5">
      <c r="A5" s="3" t="inlineStr">
        <is>
          <t>Adjustments to reconcile net income (loss) to net cash used in operating activities:</t>
        </is>
      </c>
    </row>
    <row r="6">
      <c r="A6" s="4" t="inlineStr">
        <is>
          <t>General and administrative expenses paid by related parties</t>
        </is>
      </c>
      <c r="B6" s="6" t="n">
        <v>125151</v>
      </c>
      <c r="C6" s="6" t="n">
        <v>9360</v>
      </c>
    </row>
    <row r="7">
      <c r="A7" s="4" t="inlineStr">
        <is>
          <t>Gain on marketable securities, dividends and interest held in Trust Account</t>
        </is>
      </c>
      <c r="B7" s="6" t="n">
        <v>-2281259</v>
      </c>
      <c r="C7" s="6" t="n">
        <v>-1160014</v>
      </c>
    </row>
    <row r="8">
      <c r="A8" s="3" t="inlineStr">
        <is>
          <t>Changes in operating assets and liabilities:</t>
        </is>
      </c>
    </row>
    <row r="9">
      <c r="A9" s="4" t="inlineStr">
        <is>
          <t>Prepaid expenses</t>
        </is>
      </c>
      <c r="B9" s="6" t="n">
        <v>-374286</v>
      </c>
      <c r="C9" s="6" t="n">
        <v>135645</v>
      </c>
    </row>
    <row r="10">
      <c r="A10" s="4" t="inlineStr">
        <is>
          <t>Accounts payable</t>
        </is>
      </c>
      <c r="B10" s="6" t="n">
        <v>186470</v>
      </c>
      <c r="C10" s="6" t="n">
        <v>-161877</v>
      </c>
    </row>
    <row r="11">
      <c r="A11" s="4" t="inlineStr">
        <is>
          <t>Accrued expenses</t>
        </is>
      </c>
      <c r="C11" s="6" t="n">
        <v>4133165</v>
      </c>
    </row>
    <row r="12">
      <c r="A12" s="4" t="inlineStr">
        <is>
          <t>Accrued expenses - related party</t>
        </is>
      </c>
      <c r="C12" s="6" t="n">
        <v>76045</v>
      </c>
    </row>
    <row r="13">
      <c r="A13" s="4" t="inlineStr">
        <is>
          <t>Franchise tax payable</t>
        </is>
      </c>
      <c r="B13" s="6" t="n">
        <v>87928</v>
      </c>
      <c r="C13" s="6" t="n">
        <v>112072</v>
      </c>
    </row>
    <row r="14">
      <c r="A14" s="4" t="inlineStr">
        <is>
          <t>Income tax payable</t>
        </is>
      </c>
      <c r="B14" s="6" t="n">
        <v>479064</v>
      </c>
      <c r="C14" s="6" t="n">
        <v>-278397</v>
      </c>
    </row>
    <row r="15">
      <c r="A15" s="4" t="inlineStr">
        <is>
          <t>Net cash used in operating activities</t>
        </is>
      </c>
      <c r="B15" s="6" t="n">
        <v>-997360</v>
      </c>
      <c r="C15" s="6" t="n">
        <v>-2124756</v>
      </c>
    </row>
    <row r="16">
      <c r="A16" s="3" t="inlineStr">
        <is>
          <t>Cash Flows from Investing Activities</t>
        </is>
      </c>
    </row>
    <row r="17">
      <c r="A17" s="4" t="inlineStr">
        <is>
          <t>Cash deposited in Trust Account</t>
        </is>
      </c>
      <c r="B17" s="6" t="n">
        <v>-314117630</v>
      </c>
    </row>
    <row r="18">
      <c r="A18" s="4" t="inlineStr">
        <is>
          <t>Income released from Trust Account to pay taxes</t>
        </is>
      </c>
      <c r="C18" s="6" t="n">
        <v>567838</v>
      </c>
    </row>
    <row r="19">
      <c r="A19" s="4" t="inlineStr">
        <is>
          <t>Net cash provided by (used in) investing activities</t>
        </is>
      </c>
      <c r="B19" s="6" t="n">
        <v>-314117630</v>
      </c>
      <c r="C19" s="6" t="n">
        <v>567838</v>
      </c>
    </row>
    <row r="20">
      <c r="A20" s="3" t="inlineStr">
        <is>
          <t>Cash Flows from Financing Activities:</t>
        </is>
      </c>
    </row>
    <row r="21">
      <c r="A21" s="4" t="inlineStr">
        <is>
          <t>Proceeds from issuance of Class B common stock to Sponsor</t>
        </is>
      </c>
      <c r="B21" s="6" t="n">
        <v>25000</v>
      </c>
    </row>
    <row r="22">
      <c r="A22" s="4" t="inlineStr">
        <is>
          <t>Repayment of loans from related party</t>
        </is>
      </c>
      <c r="B22" s="6" t="n">
        <v>-251375</v>
      </c>
    </row>
    <row r="23">
      <c r="A23" s="4" t="inlineStr">
        <is>
          <t>Proceeds received from related party</t>
        </is>
      </c>
      <c r="C23" s="6" t="n">
        <v>1270000</v>
      </c>
    </row>
    <row r="24">
      <c r="A24" s="4" t="inlineStr">
        <is>
          <t>Proceeds received from initial public offering, gross</t>
        </is>
      </c>
      <c r="B24" s="6" t="n">
        <v>314117630</v>
      </c>
    </row>
    <row r="25">
      <c r="A25" s="4" t="inlineStr">
        <is>
          <t>Proceeds received from private placement</t>
        </is>
      </c>
      <c r="B25" s="6" t="n">
        <v>8282353</v>
      </c>
    </row>
    <row r="26">
      <c r="A26" s="4" t="inlineStr">
        <is>
          <t>Offering costs paid</t>
        </is>
      </c>
      <c r="B26" s="6" t="n">
        <v>-6659897</v>
      </c>
    </row>
    <row r="27">
      <c r="A27" s="4" t="inlineStr">
        <is>
          <t>Net cash provided by financing activities</t>
        </is>
      </c>
      <c r="B27" s="6" t="n">
        <v>315513711</v>
      </c>
      <c r="C27" s="6" t="n">
        <v>1270000</v>
      </c>
    </row>
    <row r="28">
      <c r="A28" s="4" t="inlineStr">
        <is>
          <t>Net change in cash</t>
        </is>
      </c>
      <c r="B28" s="6" t="n">
        <v>398721</v>
      </c>
      <c r="C28" s="6" t="n">
        <v>-286918</v>
      </c>
    </row>
    <row r="29">
      <c r="A29" s="4" t="inlineStr">
        <is>
          <t>Cash - beginning of the period</t>
        </is>
      </c>
      <c r="C29" s="6" t="n">
        <v>398721</v>
      </c>
    </row>
    <row r="30">
      <c r="A30" s="4" t="inlineStr">
        <is>
          <t>Cash - end of the period</t>
        </is>
      </c>
      <c r="B30" s="6" t="n">
        <v>398721</v>
      </c>
      <c r="C30" s="6" t="n">
        <v>111803</v>
      </c>
    </row>
    <row r="31">
      <c r="A31" s="3" t="inlineStr">
        <is>
          <t>Supplemental disclosure of noncash activities:</t>
        </is>
      </c>
    </row>
    <row r="32">
      <c r="A32" s="4" t="inlineStr">
        <is>
          <t>Cash paid for income taxes</t>
        </is>
      </c>
      <c r="C32" s="6" t="n">
        <v>480000</v>
      </c>
    </row>
    <row r="33">
      <c r="A33" s="4" t="inlineStr">
        <is>
          <t>Offering costs included in accounts payable</t>
        </is>
      </c>
      <c r="B33" s="6" t="n">
        <v>14501</v>
      </c>
    </row>
    <row r="34">
      <c r="A34" s="4" t="inlineStr">
        <is>
          <t>Offering costs paid by related party under note payable from related party</t>
        </is>
      </c>
      <c r="B34" s="6" t="n">
        <v>126224</v>
      </c>
    </row>
    <row r="35">
      <c r="A35" s="4" t="inlineStr">
        <is>
          <t>Deferred underwriting commissions</t>
        </is>
      </c>
      <c r="B35" s="6" t="n">
        <v>10924117</v>
      </c>
    </row>
    <row r="36">
      <c r="A36" s="4" t="inlineStr">
        <is>
          <t>Forfeiture of Class B common stock</t>
        </is>
      </c>
      <c r="B36" s="6" t="n">
        <v>78</v>
      </c>
    </row>
    <row r="37">
      <c r="A37" s="4" t="inlineStr">
        <is>
          <t>Change in value of Class A common stock subject to possible redemption</t>
        </is>
      </c>
      <c r="B37" s="5" t="n">
        <v>300479810</v>
      </c>
      <c r="C37" s="5" t="n">
        <v>-4990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Switchback
Energy Acquisition Corporation (the “Company”) was incorporated in Delaware on May 10,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energy industry in North America. The Company is an emerging growth company and, as such, the Company is subject to all
of the risks associated with emerging growth companies. As
of December 31, 2020, the Company had not commenced any operations. All activity for the period from May 10, 2019 (inception)
through December 31, 2020 relates to the Company’s formation and the initial public offering (the “Public Offering”),
and, since the closing of the Public Offering, the search for a prospective initial business combination. In
September 2020, in connection with the Proposed Transactions (as defined and described below), the Company formed Lightning Merger
Sub Inc., a Delaware corporation, as a wholly owned direct subsidiary of the Company. The
Company’s sponsor is NGP Switchback, LLC, a Delaware limited liability company (the “Sponsor”). The registration
statement for the Public Offering was declared effective on July 25, 2019. On July 30, 2019, the Company consummated the Public
Offering of 30,000,000 units (the “Units” and, with respect to the shares of Class A common stock included in the
Units, the “public shares”) at $10.00 per Unit, generating gross proceeds of $300.0 million. The underwriters were
granted a 45-day option from the date of the final prospectus relating to the Public Offering to purchase up to 4,500,000 additional
Units to cover over-allotments, if any, at $10.00 per Unit, less underwriting discounts and commissions. On September 4, 2019,
the underwriters partially exercised the over-allotment option and, on September 6, 2019, the underwriters purchased an additional
1,411,763 units (the “Over-allotment Units”), generating gross proceeds of approximately $14.1 million, and the remaining
over-allotment option subsequently expired. The Company incurred offering costs of approximately of approximately $17.7 million,
inclusive of $10.9 million in deferred underwriting commissions (Note 5). Simultaneously
with the closing of the Public Offering, the Company consummated the sale (the “Private Placement”) of 5,333,333 warrants
(each, a “Private Placement Warrant” and collectively, the “Private Placement Warrants”) at a price of
$1.50 per Private Placement Warrant in a private placement to the Sponsor, generating gross proceeds of approximately $8.0 million
(Note 4). Simultaneously with the closing of the sale of the Over-allotment Units, the Sponsor purchased an additional 188,235
Private Placement Warrants at a price of $1.50 per Private Placement Warrant, generating gross proceeds of approximately $282,000. Approximately
$314.1 million ($10.00 per Unit) of the net proceeds of the Public Offering (including the Over-allotment Units) and certain of
the proceeds of the Private Placement was placed in a trust account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Public Offering. In such case, the Company will only proceed with a Business Combination if,
among other things, the Company has net tangible assets of at least $5,000,001 upon consummation of such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its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The
Sponsor and the Company’s officers and directors (the “Initial Stockholders”) have agreed not to propose an
amendment to the Certificate of Incorporation that would affect the substance or timing of the Company’s obligation to redeem
100% of the public shares if the Company does not complete a Business Combination within the time frame described below, unless
the Company provides the Public Stockholders with the opportunity to redeem their public shares in conjunction with any such amendment. If
the Company is unable to complete a Business Combination within 24 months from the closing of the Public Offering, or July 30,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the Initial Stockholders will be entitled to liquidating
distributions from the Trust Account with respect to any public shares that they hold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franchise and income taxes,
less franchise and income taxes payable. This liability will not apply with respect to any claims by a third party or Target that
executed an agreement waiving claims against and all rights to seek access to the Trust Account whether or not such agreement
is enforceable or to any claims under the Company’s indemnity of the underwriters of the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consolidated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September 23, 2020, Lightning Merger Sub Inc., a Delaware corporation and wholly owned subsidiary of the Company (“Merger
Sub”), ChargePoint, Inc., a Delaware corporation (“ChargePoint”), and the Company entered into a business combination
agreement and plan of reorganization (the “Business Combination Agreement”), pursuant to which, among other things,
Merger Sub will be merged with and into ChargePoint (the “Merger,” together with the other transactions related thereto,
the “Business Combination”), with ChargePoint surviving the Merger as a wholly owned subsidiary of the Company. ChargePoint
has delivered to the Company a Stockholder Support Agreement (the “Support Agreement”), pursuant to which, among other
things, certain ChargePoint stockholders (the “Written Consent Parties”), whose ownership interests collectively represent
outstanding shares of ChargePoint’s common stock (“ChargePoint Common Stock”) and ChargePoint’s preferred
stock (voting on an as-converted basis) sufficient to approve the Merger on behalf of ChargePoint, will agree to support the approval
and adoption of the transactions contemplated by the Business Combination Agreement, including agreeing to execute a written consent
approving the Business Combination Agreement, the Merger and all other transactions contemplated by the Business Combination Agreement
within 48 hours of a registration statement on Form S-4 becoming effective. The Support Agreement will terminate upon the earlier
to occur of: (i) the effective time of the Merger (the “Effective Time”), (ii) the date of the termination of the
Business Combination Agreement in accordance with its terms and (iii) the effective date of a written agreement of the Company
and the Written Consent Parties terminating the Support Agreement. In
connection with the closing of the Merger (the “Closing”), that certain Registration Rights Agreement (as defined
below) dated July 25, 2019 (the “IPO Registration Rights Agreement”) will be amended and restated and the Company,
certain persons and entities holding securities of the Company prior to the Closing (the “Initial Holders”) and certain
persons and entities receiving the Company’s Class A common stock or instruments exercisable for the Company’s Class
A common stock in connection with the Merger (the “New Holders” and together with the Initial Holders, the “Registration
Rights Holders”) will enter into that amended and restated IPO Registration Rights Agreement attached as an exhibit to the
Business Combination Agreement (the “A&amp;R Registration Rights Agreement”). Pursuant to the A&amp;R Registration
Rights Agreement, the Company will agree that, within 15 business days after the Closing, the Company will file with the SEC (at
the Company’s sole cost and expense) a registration statement registering the resale of certain securities held by or issuable
to the Initial Holders and the New Holders (the “Resale Registration Statement”), and the Company will use its commercially
reasonable efforts to have the Resale Registration Statement become effective as soon as reasonably practicable after the filing
thereof. In certain circumstances, the Registration Rights Holders can demand up to four underwritten offerings and will be entitled
to customary piggyback registration rights. Concurrently
with ChargePoint entering into the Business Combination Agreement, certain stockholders of ChargePoint, whose ownership interests
represent 92.2% of the outstanding ChargePoint Common Stock (voting on an as-converted basis) in the aggregate, have agreed, subject
to certain customary exceptions, not to effect any (a) direct or indirect sale, assignment, encumbrance, pledge, hypothecation,
disposition, loan or other transfer, or entry into any agreement with respect to any sale, assignment, encumbrance, pledge, hypothecation,
disposition, loan or other transfer, with respect to any shares of the Company’s Class A common stock held by them immediately
after the Effective Time, including any shares of the Company’s Class A common stock issuable upon the exercise of options
or warrants to purchase shares of the Company’s Class A common stock held by them immediately following the Closing or (b)
publicly announce any intention to effect any transaction specified in clause (a), in each case, for six months after the Closing. In
connection with the execution of the Business Combination Agreement, the initial stockholders entered into a letter agreement
(the “Founders Stock Letter”) with the Company pursuant to which, among other things, the initial stockholders will,
(i) subject to the satisfaction of the conditions to Closing set forth in the Business Combination Agreement, immediately prior
to the Closing, surrender to the Company, for no consideration and as a capital contribution to the Company, 984,706 Founder Shares
held by them (on a pro rata basis), whereupon such Founder Shares will be immediately canceled and (ii) upon and subject to the
Closing, subject 900,000 Founder Shares (including any shares of the Company’s Class A common stock issued in exchange therefor
in the Merger, the “Founder Earn Back Shares”) held by them (on a pro rata basis) to potential forfeiture, if the
volume-weighted average closing sale price (the “Closing VWAP”) of one share of the Company’s Class A common
stock quoted on the NYSE (or the exchange on which the shares of the Company’s Class A common stock are then listed) is
greater than or equal to $12.00 for any ten trading days within any twenty consecutive trading day period within the five-year
period following the Closing. The Founders Stock Letter also provides that the Sponsor will bear any transaction costs in excess
of $20,000,000 that are allocable to the Company in accordance with the Business Combination Agreement, excluding any costs associated
with the PIPE Financing (as defined below). In
connection with the execution of the Business Combination Agreement, on September 23, 2020, the Company entered into separate
subscription agreements (collectively, the “Subscription Agreements”) with a number of investors (collectively, the
“Subscribers”), pursuant to which the Subscribers agreed to purchase, and the Company agreed to sell to the Subscribers,
an aggregate of 22,500,000 shares of the Company’s Class A common stock for a purchase price of $10.00 per share and an
aggregate purchase price of $225,000,000, in a private placement (the “PIPE Financing”). On October 19, 2020, the Company filed a registration statement on Form S-4 (File No: 333-249549 Going
Concern Consideration The
accompanying consolidated financial statements have been prepared assuming that the Company will continue as a going concern,
which contemplates, among other things, the realization of assets and satisfaction of liabilities in the normal course of business.
Through December 31, 2020, the Company’s liquidity needs have been satisfied through receipt of a $25,000 capital contribution
from the Sponsor in exchange for the issuance of the Founder Shares (Note 4) to the Sponsor, approximately $251,000 in loans from
the Sponsor (which were fully repaid on August 12, 2019), the net proceeds from the consummation of the Private Placement not
held in the Trust Account and $1,270,000 of cash advanced from the Sponsor. As of December 31,
2020, the Company had approximately $112,000 in its operating bank account, approximately $2.9 million of gain on marketable securities,
dividends and interest held in Trust Account available to fund a Business Combination (less up to $100,000 of interest to pay
dissolution expenses and net of taxes payable), and a working capital deficit of approximately $5.6 million (including approximately
$401,000 in tax obligations, which will be paid using investment income held in the Trust Account). In addition, in order to finance
transaction costs in connection with a Business Combination, the Sponsor or an affiliate of the Sponsor, or certain of the Company’s
officers and directors intend to, but are not obligated to, loan the Company funds as may be required (“Working Capital
Loans”). As of December 31, 2020, there were no amounts outstanding under any Working Capital Loan. Management has determined
that the Company has access to funds from the Sponsor, and the Sponsor has the financial wherewithal to fund the Company, that
are sufficient to fund the working capital needs of the Company until the consummation of an initial business combination or for
a minimum of one year from the date of issuance of these consolidated financial statements. However, in connection with the Company’s
assessment of going concern considerations in accordance with Financial Accounting Standards Board Accounting Standards Update
2014-15, “Disclosure of Uncertainties about an Entity’s Ability to Continue as a Going Concern,” management
has determined that the Company’s mandatory liquidation and subsequent dissolution, should the Company be unable to consummate
a Business Combination by July 2021, raise substantial doubt about the Company’s ability to continue as a going concern.
No adjustments have been made to the carrying amounts of assets or liabilities should the Company be required to liquidate and
dissolve after July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these consolidated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events.
Actual results could differ from the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At December 31, 2020, the Company has not experienced losses on these accounts, and management believes that the Company is not
exposed to significant risks on such accounts. The Company’s investments held in the Trust Account as of December 31, 2020
are comprised of money market funds which invest only in direct U.S. government treasury obligations. Principles
of Consolidation The
consolidated financial statements include the accounts of the Company and its wholly owned subsidiary, Merger Sub, at December
31, 2020. All significant inter-company transactions and balances have been eliminated in consolidation.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consolidated statement of operations. The estimated
fair values of investments held in the Trust Account are determined using available market information. Fair
Value of Financial Instru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due to related party and taxes payable
approximate their fair values due to the short-term nature of the instruments. The Company’s portfolio of investments held
in the Trust Account is comprised of investments in U.S. Treasury securities with an original maturity of 185 days or less, or
in money market funds which invest only in direct U.S. government treasury obligations, and are recognized at fair value. The
fair value for trading securities is determined using quoted market prices in active markets. Offering
Costs Associated with the Public Offering Offering
costs consist of legal, accounting, underwriting fees and other costs that were directly related to the Public Offering and that
were charged to stockholders’ equity upon the completion of the Public Offering in July and September 2019. Shares
of Class A Common Stock Subject to Possible Redemption Shares
of the Company’s Class A common stock subject to mandatory redemption (if any) are classified as liability instruments and
are measured at fair value. Conditionally redeemable shares of the Company’s Class A common stock (including shares of the
Company’s Class A common stock that feature redemption rights that are either within the control of the holder or subject
to redemption upon the occurrence of uncertain events not solely within the Company’s control) are classified as temporary
equity. At all other times, shares of the Company’s Class A common stock are classified as stockholders’ equity. Shares
of the Company’s Class A common stock feature certain redemption rights that are considered to be outside of the Company’s
control and subject to the occurrence of uncertain future events. Accordingly, at December 31, 2020 and 2019, 29,548,906 and 30,047,981
shares of the Company’s Class A common stock subject to possible redemption, respectively, are presented as temporary equity,
outside of the stockholders’ equity section of the Company’s consolidated balance sheets. Net
Income (Loss) Per Share of Common Stock Net
income (loss) per share is computed by dividing net income by the weighted-average number of shares of common stock outstanding
during the periods. The Company has not considered the effect of the warrants sold in the Public Offering (including the consummation
of the over-allotment) and Private Placement to purchase an aggregate of 15,992,155 shares of the Company’s Class A common
stock in the calculation of diluted income per share, since their inclusion would be anti-dilutive under the treasury stock method. Net income per share, basic and diluted for the Company’s Class A
common stock for the year ended December 31, 2020 is calculated by dividing (i) the gain on marketable securities, dividends and
interest held in Trust Account of approximately $1.2 million, net of applicable taxes and funds available to be withdrawn from
the Trust Account for franchise and income tax obligations of approximately $401,000, resulting in an aggregate of approximately
$758,000, by (ii) the weighted average number of shares of the Company’s Class A common stock outstanding for the period
of 31,411,763 shares. Net loss per share, basic and diluted for the Company’s Class B common stock for the year ended December
31, 2020 is calculated by dividing (i) the net loss of approximately $5 million, less income attributable to public shares of approximately
$758,000, resulting in a net loss of approximately $5.7 million, by (ii) the weighted average number of shares of the Company’s
Class B common stock outstanding for the period of 7,852,941 shares. Net
income per share, basic and diluted for the Company’s Class A common stock for the period from May 10, 2019 (inception)
through December 31, 2019 is calculated by dividing (i) the gain on marketable securities, dividends and interest held in Trust
Account of approximately $2.3 million, net of applicable taxes and funds available to be withdrawn from the Trust Account for
franchise and income tax obligations of approximately $567,000, resulting in an aggregate of approximately $1.7 million, by (ii)
the weighted average number of shares of the Company’s Class A common stock outstanding for the period of 31,092,978 shares.
Net loss per share, basic and diluted for the Company’s Class B common stock for the period from May 10, 2019 (inception)
through December 31, 2019 is calculated by dividing (i) the net income of approximately $780,000, less income attributable to
public shares of approximately $1.7 million, resulting in a net loss of approximately $935,000, by (ii) the weighted average number
of shares of the Company’s Class B common stock outstanding for the period of 7,852,941 shares.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and 2019, the Company had deferred tax
assets aggregating approximately $1.4 million and $223,000, respectively, which had a full valuation allowance recorded against
them as of December 31, 2020 and 2019. For
tax benefits to be recognized, a tax position must be more likely than not to be sustained upon examination by taxing authorities.
There were no unrecognized tax benefits as of December 31, 2020 and 2019.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On
July 30, 2019, the Company sold 30,000,000 Units at a price of $10.00 per Unit in the Public Offering. Each Unit consists of one
share of Class A common stock and one-third of one redeemable warrant (each, a “Public Warrant”). Each Public Warrant
entitles the holder to purchase one share of Class A common stock at a price of $11.50 per share, subject to adjustment (see Note
6). Certain officers and directors of the Company purchased 200,000 (the “Affiliated Units”) of the 30,000,000 Units
sold in the Public Offering for an aggregate purchase price of $2.0 million. The
Company granted the underwriters a 45-day option from the date of the final prospectus relating to the Public Offering to purchase
up to 4,500,000 additional Units to cover over-allotments, if any, at the Public Offering price, less underwriting discounts and
commissions. On September 4, 2019, the underwriters partially exercised the over-allotment option and, on September 6, 2019, the
underwriters purchased the Over-allotment Units, generating gross proceeds of approximately $14.1 million. The remaining over-allotment
option subsequently exp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27:01Z</dcterms:created>
  <dcterms:modified xmlns:dcterms="http://purl.org/dc/terms/" xmlns:xsi="http://www.w3.org/2001/XMLSchema-instance" xsi:type="dcterms:W3CDTF">2021-02-10T16:27:01Z</dcterms:modified>
</cp:coreProperties>
</file>